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Revenue and Allowances" sheetId="11" state="visible" r:id="rId11"/>
    <sheet xmlns:r="http://schemas.openxmlformats.org/officeDocument/2006/relationships" name="Forgivable Loan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Net Income Per Share" sheetId="19" state="visible" r:id="rId19"/>
    <sheet xmlns:r="http://schemas.openxmlformats.org/officeDocument/2006/relationships" name="Self-Tender Offer" sheetId="20" state="visible" r:id="rId20"/>
    <sheet xmlns:r="http://schemas.openxmlformats.org/officeDocument/2006/relationships" name="Fair Value of Financial Instrum" sheetId="21" state="visible" r:id="rId21"/>
    <sheet xmlns:r="http://schemas.openxmlformats.org/officeDocument/2006/relationships" name="Credit Agreement" sheetId="22" state="visible" r:id="rId22"/>
    <sheet xmlns:r="http://schemas.openxmlformats.org/officeDocument/2006/relationships" name="Employee Benefit Plans" sheetId="23" state="visible" r:id="rId23"/>
    <sheet xmlns:r="http://schemas.openxmlformats.org/officeDocument/2006/relationships" name="Related-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Revenue and Allowances (Tables)" sheetId="28" state="visible" r:id="rId28"/>
    <sheet xmlns:r="http://schemas.openxmlformats.org/officeDocument/2006/relationships" name="Forgivable Loans (Tables)" sheetId="29" state="visible" r:id="rId29"/>
    <sheet xmlns:r="http://schemas.openxmlformats.org/officeDocument/2006/relationships" name="Leases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Accrued Expenses (Tables)"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Net Income Per Share (Tables)" sheetId="36" state="visible" r:id="rId36"/>
    <sheet xmlns:r="http://schemas.openxmlformats.org/officeDocument/2006/relationships" name="Fair Value of Financial Instr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venue and Allowances - Disagg" sheetId="46" state="visible" r:id="rId46"/>
    <sheet xmlns:r="http://schemas.openxmlformats.org/officeDocument/2006/relationships" name="Revenue and Allowances - Reserv" sheetId="47" state="visible" r:id="rId47"/>
    <sheet xmlns:r="http://schemas.openxmlformats.org/officeDocument/2006/relationships" name="Revenue and Allowances - Contra" sheetId="48" state="visible" r:id="rId48"/>
    <sheet xmlns:r="http://schemas.openxmlformats.org/officeDocument/2006/relationships" name="Forgivable Loans (Details)" sheetId="49" state="visible" r:id="rId49"/>
    <sheet xmlns:r="http://schemas.openxmlformats.org/officeDocument/2006/relationships" name="Leases - Lease Information (Det" sheetId="50" state="visible" r:id="rId50"/>
    <sheet xmlns:r="http://schemas.openxmlformats.org/officeDocument/2006/relationships" name="Leases - Maturities of lease l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Property and Equipment - Compon" sheetId="55" state="visible" r:id="rId55"/>
    <sheet xmlns:r="http://schemas.openxmlformats.org/officeDocument/2006/relationships" name="Property and Equipment - Long-l" sheetId="56" state="visible" r:id="rId56"/>
    <sheet xmlns:r="http://schemas.openxmlformats.org/officeDocument/2006/relationships" name="Accrued Expenses (Details)" sheetId="57" state="visible" r:id="rId57"/>
    <sheet xmlns:r="http://schemas.openxmlformats.org/officeDocument/2006/relationships" name="Income Taxes - Components of In" sheetId="58" state="visible" r:id="rId58"/>
    <sheet xmlns:r="http://schemas.openxmlformats.org/officeDocument/2006/relationships" name="Income Taxes - Deferred Taxes a" sheetId="59" state="visible" r:id="rId59"/>
    <sheet xmlns:r="http://schemas.openxmlformats.org/officeDocument/2006/relationships" name="Income Taxes - Narrative (Detai" sheetId="60" state="visible" r:id="rId60"/>
    <sheet xmlns:r="http://schemas.openxmlformats.org/officeDocument/2006/relationships" name="Income Taxes - Unrecognized Tax" sheetId="61" state="visible" r:id="rId61"/>
    <sheet xmlns:r="http://schemas.openxmlformats.org/officeDocument/2006/relationships" name="Share-Based Compensation - Expe" sheetId="62" state="visible" r:id="rId62"/>
    <sheet xmlns:r="http://schemas.openxmlformats.org/officeDocument/2006/relationships" name="Share-Based Compensation - 2006" sheetId="63" state="visible" r:id="rId63"/>
    <sheet xmlns:r="http://schemas.openxmlformats.org/officeDocument/2006/relationships" name="Share-Based Compensation - Opti" sheetId="64" state="visible" r:id="rId64"/>
    <sheet xmlns:r="http://schemas.openxmlformats.org/officeDocument/2006/relationships" name="Share-Based Compensation - Non-" sheetId="65" state="visible" r:id="rId65"/>
    <sheet xmlns:r="http://schemas.openxmlformats.org/officeDocument/2006/relationships" name="Share-Based Compensation - Rest" sheetId="66" state="visible" r:id="rId66"/>
    <sheet xmlns:r="http://schemas.openxmlformats.org/officeDocument/2006/relationships" name="Net Income Per Share (Details)" sheetId="67" state="visible" r:id="rId67"/>
    <sheet xmlns:r="http://schemas.openxmlformats.org/officeDocument/2006/relationships" name="Self-Tender Offer (Details)" sheetId="68" state="visible" r:id="rId68"/>
    <sheet xmlns:r="http://schemas.openxmlformats.org/officeDocument/2006/relationships" name="Fair Value of Financial Instr_3" sheetId="69" state="visible" r:id="rId69"/>
    <sheet xmlns:r="http://schemas.openxmlformats.org/officeDocument/2006/relationships" name="Credit Agreement (Details)" sheetId="70" state="visible" r:id="rId70"/>
    <sheet xmlns:r="http://schemas.openxmlformats.org/officeDocument/2006/relationships" name="Employee Benefit Plans (Details" sheetId="71" state="visible" r:id="rId71"/>
    <sheet xmlns:r="http://schemas.openxmlformats.org/officeDocument/2006/relationships" name="Related-Party Transactions (Det"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01, 2022</t>
        </is>
      </c>
      <c r="C2" s="2" t="inlineStr">
        <is>
          <t>Feb. 25, 2022</t>
        </is>
      </c>
      <c r="D2" s="2" t="inlineStr">
        <is>
          <t>Jul.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1,
		2022</t>
        </is>
      </c>
    </row>
    <row r="7">
      <c r="A7" s="4" t="inlineStr">
        <is>
          <t>Current Fiscal Year End Date</t>
        </is>
      </c>
      <c r="B7" s="4" t="inlineStr">
        <is>
          <t>--01-01</t>
        </is>
      </c>
    </row>
    <row r="8">
      <c r="A8" s="4" t="inlineStr">
        <is>
          <t>Document Transition Report</t>
        </is>
      </c>
      <c r="B8" s="4" t="inlineStr">
        <is>
          <t>false</t>
        </is>
      </c>
    </row>
    <row r="9">
      <c r="A9" s="4" t="inlineStr">
        <is>
          <t>Entity File Number</t>
        </is>
      </c>
      <c r="B9" s="4" t="inlineStr">
        <is>
          <t>000-24049</t>
        </is>
      </c>
    </row>
    <row r="10">
      <c r="A10" s="4" t="inlineStr">
        <is>
          <t>Entity Registrant Name</t>
        </is>
      </c>
      <c r="B10" s="4" t="inlineStr">
        <is>
          <t>CRA International, Inc.</t>
        </is>
      </c>
    </row>
    <row r="11">
      <c r="A11" s="4" t="inlineStr">
        <is>
          <t>Entity Incorporation, State or Country Code</t>
        </is>
      </c>
      <c r="B11" s="4" t="inlineStr">
        <is>
          <t>MA</t>
        </is>
      </c>
    </row>
    <row r="12">
      <c r="A12" s="4" t="inlineStr">
        <is>
          <t>Entity Address, Address Line One</t>
        </is>
      </c>
      <c r="B12" s="4" t="inlineStr">
        <is>
          <t>200 Clarendon Street</t>
        </is>
      </c>
    </row>
    <row r="13">
      <c r="A13" s="4" t="inlineStr">
        <is>
          <t>Entity Address, City or Town</t>
        </is>
      </c>
      <c r="B13" s="4" t="inlineStr">
        <is>
          <t>Boston</t>
        </is>
      </c>
    </row>
    <row r="14">
      <c r="A14" s="4" t="inlineStr">
        <is>
          <t>Entity Address, State or Province</t>
        </is>
      </c>
      <c r="B14" s="4" t="inlineStr">
        <is>
          <t>MA</t>
        </is>
      </c>
    </row>
    <row r="15">
      <c r="A15" s="4" t="inlineStr">
        <is>
          <t>Entity Tax Identification Number</t>
        </is>
      </c>
      <c r="B15" s="4" t="inlineStr">
        <is>
          <t>04-2372210</t>
        </is>
      </c>
    </row>
    <row r="16">
      <c r="A16" s="4" t="inlineStr">
        <is>
          <t>Entity Address, Postal Zip Code</t>
        </is>
      </c>
      <c r="B16" s="4" t="inlineStr">
        <is>
          <t>02116-5092</t>
        </is>
      </c>
    </row>
    <row r="17">
      <c r="A17" s="4" t="inlineStr">
        <is>
          <t>City Area Code</t>
        </is>
      </c>
      <c r="B17" s="4" t="inlineStr">
        <is>
          <t>617</t>
        </is>
      </c>
    </row>
    <row r="18">
      <c r="A18" s="4" t="inlineStr">
        <is>
          <t>Local Phone Number</t>
        </is>
      </c>
      <c r="B18" s="4" t="inlineStr">
        <is>
          <t>425-3000</t>
        </is>
      </c>
    </row>
    <row r="19">
      <c r="A19" s="4" t="inlineStr">
        <is>
          <t>Title of 12(b) Security</t>
        </is>
      </c>
      <c r="B19" s="4" t="inlineStr">
        <is>
          <t>Common Stock, no par value</t>
        </is>
      </c>
    </row>
    <row r="20">
      <c r="A20" s="4" t="inlineStr">
        <is>
          <t>Trading Symbol</t>
        </is>
      </c>
      <c r="B20" s="4" t="inlineStr">
        <is>
          <t>CRA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601</v>
      </c>
    </row>
    <row r="32">
      <c r="A32" s="4" t="inlineStr">
        <is>
          <t>Entity Common Stock, Shares Outstanding</t>
        </is>
      </c>
      <c r="C32" s="6" t="n">
        <v>7400209</v>
      </c>
    </row>
    <row r="33">
      <c r="A33" s="4" t="inlineStr">
        <is>
          <t>Documents Incorporated by Reference</t>
        </is>
      </c>
      <c r="B33" s="4" t="inlineStr">
        <is>
          <t>The information required for Part III of this annual report is incorporated by reference from the registrant's definitive proxy statement for the 2021 annual meeting of its shareholders to be filed with the Securities and Exchange Commission within 120 days after the end of the registrant's fiscal year ended January 1, 2022.</t>
        </is>
      </c>
    </row>
    <row r="34">
      <c r="A34" s="4" t="inlineStr">
        <is>
          <t>Entity Central Index Key</t>
        </is>
      </c>
      <c r="B34" s="4" t="inlineStr">
        <is>
          <t>0001053706</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1, 2022</t>
        </is>
      </c>
    </row>
    <row r="3">
      <c r="A3" s="3" t="inlineStr">
        <is>
          <t>Accounting Policies [Abstract]</t>
        </is>
      </c>
    </row>
    <row r="4">
      <c r="A4" s="4" t="inlineStr">
        <is>
          <t>Summary of Significant Accounting Policies</t>
        </is>
      </c>
      <c r="B4" s="4" t="inlineStr">
        <is>
          <t>Summary of Significant Accounting Policies Description of Business CRA International, Inc. ("CRA or the "Company") is a worldwide leading consulting services firm that applies advanced analytic techniques and in-depth industry knowledge to complex engagements for a broad range of clients. CRA offers services in two broad areas: litigation, regulatory, and financial consulting and management consulting. CRA operates in one business segment. CRA operates its business under its registered trade name, Charles River Associates. Fiscal Year and Quarters CRA's fiscal year end is the Saturday nearest December 31 of each year. CRA's fiscal years periodically contain 53 weeks rather than 52 weeks. Fiscal 2021 and fiscal 2019 were 52-week years. Fiscal 2020 was a 53-week year. CRA's fiscal quarter ends are determined as the last Saturday nearest the respective calendar quarter end. Basis of Presentation The Consolidated Financial Statements include the accounts of CRA International, Inc. and its wholly-owned subsidiaries (collectively the 'Company') which require consolidation, after the elimination of intercompany accounts and transactions. Certain prior period amounts have been reclassified to conform to the current period presentation. These reclassifications had no effect on previously reported results of operations, financial position, or cash flows. 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 Cash and Cash Equivalents CRA considers all highly liquid investments with original maturities of three months or less to be cash equivalents. Cash equivalents consist principally of money market funds with original maturities of three months or less when purchased. Concentrations of Credit Risk CRA holds cash in accounts at various third-party financial institutions. At times, these deposits may exceed federally insured limits. As of January 1, 2022, CRA's cash accounts were concentrated at two financial institutions, which potentially exposes CRA to credit risks. The financial institutions both have short-term credit ratings of A-1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 Foreign Currency Translation 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net, on the consolidated statements of operations. These foreign currency transactions may be realized or unrealized based upon whether the transaction has settled as of the reporting period-end. The effect of transaction gains and losses recorded in income before provision for income taxes amounted to losses of $0.5 million for fiscal 2021, gains of $0.04 million for fiscal 2020, and losses of $1.3 million for fiscal 2019. 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January 1, 2022,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contract term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due upon receipt of the invoic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January 1, 2022 or January 2, 2021.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o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adopted ASU No. 2016-13, Financial Instruments – Credit Loss (Topic 326): Measurement of Credit Losses on Financial Instruments ("ASC 326") on the first day of fiscal 2020, which changed the method CRA utilizes to estimate reserves related to credit risk. As a result of the adoption, CRA recognized a cumulative-effect adjustment of $0.2 million to retained earnings and allowances for accounts receivable. Comparative periods and their respective disclosures prior to the adoption of ASC 326 have not been adjusted.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on the consolidated statements of operations. Prior to adopting ASC 326, CRA determined allowances for accounts receivable and unbilled services for specific customer accounts based on the financial condition of the customer and related facts and circumstances. Expenses associated with these allowances were recorded as a component of selling, general and administrative expenses on the consolidated statements of operations. Costs of Services Costs of services include the salaries, bonuses, share-based compensation expense, forgivable loan amortization, and benefits of our employee consultants. Costs of services also include out-of-pocket and other third-party vendor expenses, and the salaries of support staff whose time is billed directly to clients, such as librarians, editors, and programmers, as well as the amounts billed to us by our outside consultants for services rendered while completing a project. Costs of services does not include depreciation and amortization. Selling, General and Administrative Expenses Selling, general and administrative expenses include salaries, bonuses, share-based compensation expense, and benefits of our administrative and support staff, fees to non-employee experts for generating new business, office rent, marketing, and other costs. 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usually on a straight-line basis.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highly subjective and requires significant judgment and estimates. There can be no assurance that the estimates and assumptions used in preparing these projections will prove to be accurate. Leases CRA is a lessee under certain operating leases for office space and equipment. CRA adopted ASC Topic 842, Leases ("ASC 842") on the first day of fiscal 2019 using the modified retrospective transition method. The cumulative effect of the transition adjustments was recognized as of the date of adoption. As a result of adopting the new standard, CRA recognized ROU assets of $82.3 million and lease liabilities of $106.8 million.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on the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January 1, 2022, CRA has not included any options to extend or terminate in its measurement of ROU assets or lease liabilities. Certain of CRA's office space leases impose asset retirement obligations due to office modifications or include covenants that oblige CRA, at its sole expense, to repair and maintain the leased asset periodically during the lease term. These obligations are included in other liabilities on the consolidated balance sheets and are recorded at a value based on their estimated discounted cash flows.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 Goodwill Goodwill represents the excess of the purchase price of acquired businesses over the estimated fair value of the identifiable net assets acquired. Goodwill is tested annually for impairment as of October 15th and if events or changes in circumstances indicate that the carrying value may not be recoverable. Goodwill represents the excess of the purchase price of acquired businesses over the estimated fair values of the identifiable assets acquired. CRA assesses goodwill at the reporting unit level. For CRA's fiscal 2021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 Intangible Assets Intangible assets are comprised of non-competition agreements and customer relationship intangibles, which are separable from goodwill and have determinable useful lives. CRA's intangible assets are valued separately and amortized over their estimated useful lives using the straight-line method. Property and Equipment Property and equipment are recorded at cost. Depreciation is calculated using the straight-line method based on the estimated useful lives of approximately three years for computer equipment, three 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 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 The contingent consideration liability, which was paid in February 2021, pertained to estimated future contingent consideration payments related to the acquisition of C1 Consulting, LLC, an independent consulting firm, and its wholly-owned subsidiary C1 Associates (collectively, "C1"), and was included in deferred compensation on our consolidated balance sheets. The fair value measurement of the liability was based on significant inputs not observed in the market and thus represented a Level 3 measurement. The significant unobservable inputs used in the fair value measurement of the contingent consideration liability were CRA's estimate of the payout based on internally generated revenue projections, expected volatility of the revenue projections, and discount rates. The fair value of the contingent consideration had been determined using a Monte Carlo simulation, and was reassessed on a quarterly basis by CRA using additional information as it became available. Changes in the fair value estimate were recorded in costs of services (exclusive of depreciation and amortization) on the consolidated statements of operations. 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The Company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 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 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of fiscal 2021, CRA repurchased shares of its common stock through a modified "Dutch auction" self-tender offer, as further described in Note 11. The purchase price of common stock is first charged against available paid-in capital (“PIC”) until PIC is exhausted, after which the purchase price is charged to retained earnings. As of January 1, 2022, PIC was exhausted. CRA’s common stock has no par value. All shares repurchased have been retired. 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 CRA computes diluted net income or loss per share utilizing the more dilutive of either the two-class method or the treasury stock method. Under the two-class method, diluted net income or loss per share is computed by dividing net income or loss by the sum of the weighted-average number of shares determined from the basic earnings per share computation and the number of common stock equivalents that would have a dilutive effect. Under the treasury stock method, the weighted average number of common shares outstanding is increased by the potentially dilutive common shares. Potentially dilutive shares are related to our restricted stock, stock options, time-vesting RSUs, and performance-vesting RSUs. To the extent that there is a net loss, CRA assumes all common stock equivalents to be anti-dilutive, and they are excluded from diluted weighted-average shares outstanding. Recent Accounting Standards Income Taxes (Topic 740): Simplifying the Accounting for Income Taxes CRA adopted Accounting Standards Update ("ASU") No. 2019-12, Income Taxes (Topic 740): Simplifying the Accounting for Income Taxes (“ASU 2019-12”) on the first day of fiscal 2021. ASU 2019-12 simplifies or clarifies accounting for income taxes by changing prior guidance related to accounting for year-to-date losses in interim periods, accounting for tax law changes in interim periods, determining when a deferred tax liability is recognized for fore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llowances</t>
        </is>
      </c>
      <c r="B1" s="2" t="inlineStr">
        <is>
          <t>12 Months Ended</t>
        </is>
      </c>
    </row>
    <row r="2">
      <c r="B2" s="2" t="inlineStr">
        <is>
          <t>Jan. 01, 2022</t>
        </is>
      </c>
    </row>
    <row r="3">
      <c r="A3" s="3" t="inlineStr">
        <is>
          <t>Revenue from Contract with Customer [Abstract]</t>
        </is>
      </c>
    </row>
    <row r="4">
      <c r="A4" s="4" t="inlineStr">
        <is>
          <t>Revenue and Allowances</t>
        </is>
      </c>
      <c r="B4" s="4" t="inlineStr">
        <is>
          <t xml:space="preserve">Revenues and Allowances The contracts CRA enters into and operates under specify whether the projects are billed on a time-and-materials or a fixed-price basis. Time-and-materials contracts are typically used for litigation, regulatory, and financial consulting projects while fixed-price contracts are principally used for management consulting projects. In general, project costs are classified in costs of services and are based on the direct salary of CRA's employee consultants on the engagement, plus all direct expenses incurred to complete the project, including any amounts billed to CRA by its non-employee experts. Disaggregation of Revenue The following tables disaggregate CRA's revenue by type of contract and geographic location (in thousands). Year Ended Year Ended Year Ended Type of Contract January 1, (52 weeks) January 2, (53 weeks) December 28, (52 weeks) Consulting services revenues: Fixed-price $ 136,276 $ 124,383 $ 107,344 Time-and-materials 429,657 383,990 344,026 Total $ 565,933 $ 508,373 $ 451,370 Year Ended Year Ended Year Ended Geographic Breakdown January 1, (52 weeks) January 2, (53 weeks) December 28, (52 weeks) Consulting services revenues: United States $ 451,436 $ 405,808 $ 357,156 United Kingdom 86,191 79,922 72,169 Other 28,306 22,643 22,045 Total $ 565,933 $ 508,373 $ 451,370 Reserves for Variable Consideration and Credit Risk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ustomers estimated by CRA's historical realization rates. Reserves for variable consideration are recorded as a component of the allowances for accounts receivable and unbilled services on the consolidated balance sheets. Adjustments to the reserves for variable consideration are included in revenues on the consolidated statements of operations. CRA also maintains allowances for accounts receivable and unbilled services for estimated losses resulting from clients’ failure to make required payments. CRA adopted ASC 326 on the first day of fiscal 2020, which changed the method CRA utilizes to estimate reserves related to credit risk. Under ASC 326, CRA estimates allowances based on historical charge-off rates, adjusted for days of sales outstanding and expected changes to clients’ financial conditions during the anticipated collection period. Bad debt expense, net of recoveries of previously written off allowances, is recorded as a component of selling, general and administrative expenses on the consolidated statements of operations. A rollforward of the variable consideration and doubtful accounts reserves for accounts receivable, which includes allowances for doubtful accounts of $0.5 million and $0.7 million as of January 1, 2022 and January 2, 2021, respectively, is as follows (in thousands): Fiscal Year Fiscal Year 2021 2020 Balance at beginning of fiscal year $ 3,595 $ 3,838 Increases to reserves, net of recoveries (1) 2,612 2,092 Amounts written off and foreign currency translation (2,951) (2,335) Balance at end of fiscal year $ 3,256 $ 3,595 _______________________________ (1) Fiscal 2020 includes the cumulative effect of a change in accounting principle related to ASC 326 in the amount of $0.2 million. A rollforward of the variable consideration and doubtful accounts reserves for unbilled services is as follows (in thousands): Fiscal Year Fiscal Year 2021 2020 Balance at beginning of fiscal year $ 1,000 $ 1,503 Increases to reserves, net of recoveries 7,574 6,847 Amounts written off and foreign currency translation (7,210) (7,350) Balance at end of fiscal year $ 1,364 $ 1,000 The following table presents CRA's bad debt expense, net of recoveries of previously written off allowances (in thousands): Year Ended Year Ended Year Ended January 1, (52 weeks) January 2, (53 weeks) December 28, (52 weeks) Bad debt expense, net $ 27 $ 227 $ 173 Reimbursable Expenses Revenues also include reimbursements for costs incurred by CRA in fulfilling its performance obligations, including travel and other out-of-pocket expenses, fees for outside consultants and other reimbursable expenses. CRA recovers substantially all of these costs. The following expenses are subject to reimbursement (in thousands): Year Ended Year Ended Year Ended January 1, (52 weeks) January 2, (53 weeks) December 28, (52 weeks) Reimbursable expenses $ 64,532 $ 61,661 $ 54,871 Contract Balances from Contracts with Customer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The contract assets balance was immaterial as of January 1, 2022 and January 2, 2021.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The following table presents the closing balances of CRA's contract liabilities (in thousands): January 1, January 2, December 28, Contract liabilities $ 8,811 $ 5,527 $ 4,007 CRA recognized the following revenue that was included in the contract liabilities balance as of the opening of the respective period or for performance obligations satisfied in previous periods (in thousands): Year Ended Year Ended Year Ended January 1, (52 weeks) January 2, (53 weeks) December 28, (52 weeks) Amounts included in contract liabilities at the beginning of the fiscal year $ 5,185 $ 3,533 $ 5,155 Performance obligations satisfied in previous fiscal years $ 2,827 $ 4,503 $ 3,6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givable Loans</t>
        </is>
      </c>
      <c r="B1" s="2" t="inlineStr">
        <is>
          <t>12 Months Ended</t>
        </is>
      </c>
    </row>
    <row r="2">
      <c r="B2" s="2" t="inlineStr">
        <is>
          <t>Jan. 01, 2022</t>
        </is>
      </c>
    </row>
    <row r="3">
      <c r="A3" s="3" t="inlineStr">
        <is>
          <t>Forgivable Loans</t>
        </is>
      </c>
    </row>
    <row r="4">
      <c r="A4" s="4" t="inlineStr">
        <is>
          <t>Forgivable Loans</t>
        </is>
      </c>
      <c r="B4" s="4" t="inlineStr">
        <is>
          <t>Forgivable LoansIn order to attract and retain highly skilled professionals, CRA may issue forgivable loans to employees and non-employee experts, certain of which may be denominated in local currencies. A portion of these loans is collateralized. The forgivable loans have terms that are generally between two The following table presents forgivable loan activity for the respective periods (in thousands): Fiscal Year Fiscal Year 2021 2020 Beginning balance $ 61,613 $ 55,141 Advances 14,528 42,418 Repayments (69) — Reclassifications from accrued expenses or to other assets (1) (2,229) (9,713) Amortization (25,187) (26,628) Effects of foreign currency translation (65) 395 Ending balance $ 48,591 $ 61,613 Current portion of forgivable loans $ 10,571 $ 14,749 Non-current portion of forgivable loans $ 38,020 $ 46,864 _______________________________ (1) Relates to the reclassification of performance awards previously recorded as accrued expenses or forgivable loans that have been reclassified to other receivab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2</t>
        </is>
      </c>
    </row>
    <row r="3">
      <c r="A3" s="3" t="inlineStr">
        <is>
          <t>Leases [Abstract]</t>
        </is>
      </c>
    </row>
    <row r="4">
      <c r="A4" s="4" t="inlineStr">
        <is>
          <t>Leases</t>
        </is>
      </c>
      <c r="B4" s="4" t="inlineStr">
        <is>
          <t xml:space="preserve">Leases The components of CRA's lease expenses, which are included in the consolidated statements of operations, are as follows (in thousands): Year Ended Year Ended Year Ended January 1, (52 weeks) January 2, (53 weeks) December 28, (52 weeks) Operating lease cost $ 18,293 $ 17,803 $ 15,731 Short-term lease cost 442 908 511 Variable lease cost 5,273 6,155 4,461 Total lease cost $ 24,008 $ 24,866 $ 20,703 The following table presents summary information for CRA's lease terms and discount rates for its operating leases: January 1, January 2, December 28, Weighted average remaining lease term—operating leases 7.7 years 8.6 years 9.6 years Weighted average discount rate—operating leases 3.6 % 3.6 % 3.7 % At January 1, 2022, CRA had the following maturities of lease liabilities related to office space, all of which are under non-cancellable operating leases (in thousands): Fiscal Year Operating Lease 2022 $ 18,699 2023 21,485 2024 21,540 2025 21,304 2026 20,139 Thereafter 57,177 Total lease payments 160,344 Less: imputed interest (21,543) Total $ 138,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1, 2022</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fiscal 2021 and fiscal 2020 are as follows (in thousands): Fiscal Year Fiscal Year 2021 2020 Goodwill $ 161,080 $ 164,921 Accumulated goodwill impairment (71,893) (76,417) Goodwill, net at beginning of fiscal year 89,187 88,504 Foreign currency translation adjustment and other (1) (251) 683 Goodwill, net at end of fiscal year $ 88,936 $ 89,187 Goodwill, net at January 1, 2022, is comprised of goodwill of $160.8 million and accumulated impairment of $71.9 million. There were no impairment losses related to goodwill during fiscal 2021, fiscal 2020, or fiscal 2019. Intangible assets that are separable from goodwill and have determinable useful lives are valued separately and amortized using the straight-line method over their expected useful lives. The components of acquired identifiable intangible assets are as follows (in thousands): January 1, 2022 January 2, 2021 Useful Life (in years) Gross Carrying Amount Accumulated Amortization Net Carrying Amount Gross Carrying Amount Accumulated Amortization Net Carrying Amount Non-competition agreements 5 $ 280 $ (275) $ 5 $ 280 $ (219) $ 61 Customer relationships 8 to 10 8,220 (4,044) 4,176 12,120 (7,073) 5,047 Total $ 8,500 $ (4,319) $ 4,181 $ 12,400 $ (7,292) $ 5,108 There were no impairment losses related to intangible assets during fiscal 2021, fiscal 2020, or fiscal 2019. Amortization expense related to intangible assets was $0.9 million, $1.4 million, and $1.4 million for fiscal 2021, fiscal 2020, and fiscal 2019, respectively. Amortization of intangible assets held at January 1, 2022 for the next five fiscal years and thereafter is expected to be as follows (in thousands): Fiscal Year Amortization 2022 $ 827 2023 822 2024 822 2025 822 2026 822 Thereafter 66 $ 4,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2</t>
        </is>
      </c>
    </row>
    <row r="3">
      <c r="A3" s="3" t="inlineStr">
        <is>
          <t>Property, Plant and Equipment [Abstract]</t>
        </is>
      </c>
    </row>
    <row r="4">
      <c r="A4" s="4" t="inlineStr">
        <is>
          <t>Property and Equipment</t>
        </is>
      </c>
      <c r="B4" s="4" t="inlineStr">
        <is>
          <t xml:space="preserve">Property and EquipmentProperty and equipment consist of the following (in thousands): January 1, January 2, Computer, office equipment, and software $ 28,778 $ 29,432 Leasehold improvements 62,070 62,180 Furniture 15,984 15,967 Total cost 106,832 107,579 Accumulated depreciation and amortization (53,220) (44,701) Total property and equipment, net $ 53,612 $ 62,878 Depreciation expense was $11.8 million, $11.4 million, and $9.2 million in fiscal 2021, fiscal 2020, and fiscal 2019, respectively. Long-lived assets by geographic location are as follows (in thousands): Geographic Breakdown January 1, January 2, Long-lived assets (property and equipment, net): United States $ 44,340 $ 52,040 United Kingdom 6,491 7,534 Other 2,781 3,304 Total long-lived assets (property and equipment, net) $ 53,612 $ 62,8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Jan. 01, 2022</t>
        </is>
      </c>
    </row>
    <row r="3">
      <c r="A3" s="3" t="inlineStr">
        <is>
          <t>Accrued Liabilities, Current [Abstract]</t>
        </is>
      </c>
    </row>
    <row r="4">
      <c r="A4" s="4" t="inlineStr">
        <is>
          <t>Accrued Expenses</t>
        </is>
      </c>
      <c r="B4" s="4" t="inlineStr">
        <is>
          <t>Accrued Expenses Accrued expenses consist of the following (in thousands): January 1, January 2, Compensation and related expenses $ 143,199 $ 123,540 Performance awards 4,603 2,176 Direct project accruals 2,833 3,988 Other 5,679 6,672 Total accrued expenses $ 156,314 $ 136,376 As of January 1, 2022 and January 2, 2021, approximately $118.9 million and $102.6 million, respectively, of accrued bonuses for fiscal 2021 and fiscal 2020 were included above in "Compensation and related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2</t>
        </is>
      </c>
    </row>
    <row r="3">
      <c r="A3" s="3" t="inlineStr">
        <is>
          <t>Income Tax Disclosure [Abstract]</t>
        </is>
      </c>
    </row>
    <row r="4">
      <c r="A4" s="4" t="inlineStr">
        <is>
          <t>Income Taxes</t>
        </is>
      </c>
      <c r="B4" s="4" t="inlineStr">
        <is>
          <t>Income Taxes The components of income before provision for income taxes are as follows (in thousands): Year Ended Year Ended Year Ended January 1, (52 weeks) January 2, (53 weeks) December 28, (52 weeks) Income before provision for income taxes: U.S. $ 43,511 $ 26,054 $ 20,778 Foreign 10,764 7,568 6,019 Total $ 54,275 $ 33,622 $ 26,797 The provision (benefit) for income taxes consists of the following (in thousands): Year Ended Year Ended Year Ended January 1, (52 weeks) January 2, (53 weeks) December 28, (52 weeks) Currently payable: Federal $ 7,072 $ 4,039 $ 4,252 Foreign 2,517 1,335 1,119 State 2,561 2,627 1,838 Total current expense 12,150 8,001 7,209 Deferred: Federal (92) 1,170 (869) Foreign 230 309 331 State 308 (365) (621) Total deferred expense (benefit) 446 1,114 (1,159) Total tax expense $ 12,596 $ 9,115 $ 6,050 A reconciliation of CRA's tax rates with the federal statutory rate is as follows: Fiscal Year Fiscal Year Fiscal Year 2021 2020 2019 Federal statutory rate 21.0 % 21.0 % 21.0 % State income taxes, net of federal income tax benefit 5.3 5.8 5.5 Tax law changes 0.4 0.2 — Share-based compensation (5.0) (1.8) (5.0) Meals &amp; Entertainment Expense 0.1 0.2 1.7 Executive Compensation 1.3 1.6 1.6 Uncertain tax positions (0.3) (0.1) (2.5) Other 0.4 0.2 0.3 Annual effective tax rate 23.2 % 27.1 % 22.6 % The components of CRA's deferred tax assets (liabilities) are as follows (in thousands): January 1, January 2, Deferred tax assets: Accrued compensation and related expense $ 15,047 $ 15,453 Allowance for doubtful accounts 1,375 1,535 Net operating loss carryforwards 281 194 Lease liabilities 34,523 38,146 Foreign exchange and other 76 79 Total gross deferred tax assets 51,302 55,407 Less: valuation allowance (308) — Total deferred tax assets, net of valuation allowance 50,994 55,407 Deferred tax liabilities: Goodwill and other intangible asset amortization 4,262 3,523 Right-of-Use assets 27,710 30,761 Property and equipment 9,788 11,595 Prepaids and other 944 586 Total deferred tax liabilities 42,704 46,465 Net deferred tax assets $ 8,290 $ 8,942 At January 1, 2022, CRA had U.S. local and foreign net operating losses of $1.5 million with lives ranging from 20 years to indefinite. The aggregate changes in the balances of gross unrecognized tax benefits were as follows (in thousands): Fiscal Year Fiscal Year 2021 2020 Balance at beginning of period $ 203 $ 242 Additions for tax positions taken during prior years — 43 Reductions as a result of a lapse of the applicable statutes of limitations (162) (82) Balance at end of the period $ 41 $ 203 CRA files income tax returns in the U.S. federal jurisdiction and various state and foreign jurisdictions. A number of years may elapse before an uncertain tax position, for which CRA has unrecognized tax benefits, is audited and finally resolved. While it is often difficult to predict the final outcome or the timing of resolution of any particular uncertain tax position, CRA believes that its unrecognized tax benefits reflect the most likely outcome. CRA adjusts these unrecognized tax benefits, and the associated interest, in light of changing facts and circumstances. At the end of fiscal 2021, accrued interest for uncertain tax positions and total unrecognized tax benefit were immaterial. The number of years with open tax audits varies depending on the tax jurisdiction. CRA's major taxing jurisdiction is the United States where CRA is no longer subject to U.S. federal examinations by the Internal Revenue Service for years before fiscal 2018. Within the significant states where CRA is subject to income tax, CRA is no longer subject to examinations by state taxing authorities before fiscal 2017. CRA's United Kingdom ("U.K.") subsidiary's corporate tax returns are no longer subject to examination by Her Majesty's Revenue and Customs for years before fiscal 2020. During fiscal 2019, an examination by the German Tax Authority for fiscal years 2014-2016 commenced. CRA believes its reserves for uncertain tax positions are adequate. During the fourth quarter of fiscal 2020, CRA considered the operating needs of the U.K. subsidiary, as well as the tax implications of no longer asserting indefinite reinvestment with respect to the U.K. operations. As a result of both a qualitative and quantitative analysis, previously taxed and untaxed post fiscal 2018 U.K. earnings were no longer considered permanently reinvested. Deferred taxes that are a consequence of foreign exchange translation resulting from earnings that are no longer considered permanently reinvested are recorded as a component of foreign currency translation adjustments on the consolidated statements of comprehensive income. In fiscal 2021, CRA's U.S. parent entity received approximately $16.3 million in cash dividends from CRA's U.K. subsidiary. These dividends were distributed out of both previously taxed and untaxed earnings. The foreign exchange translation was previously accounted for through deferred taxes during fiscal 2020. Incremental foreign exchange translation on the actual distribution was immaterial. Deferred income taxes or foreign withholding taxes, estimated to be $0.3 million, have not been recorded for other jurisdictions as those earnings are considered to be permanently reinvested. Effects of the CARES Act On March 27, 2020, the Coronavirus Aid, Relief, and Economic Security Act (the CARES Act) was signed into law, which included a retroactive, technical correction that allows 100% bonus depreciation for qualified improvement property (“QIP”). This technical correction became effective as of the enactment of the Tax Cuts and Jobs Act of 2017 (“TCJA”) and effected a $2.2 million tax receivable stemming from 2018 and 2019 leasehold improvements that previously had a thirty-nine year life. Additionally, the CARES Act allows for employers to defer the payment of the employer share of the Social Security taxes to be paid in two installments: the first by December 31, 2021, and the remainder by December 31, 2022. Accordingly, CRA had deferred $1.3 million and $2.7 million of tax at the end of fiscal 2021 and 2020, respectively, which created book-to-tax temporary differences until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1, 2022</t>
        </is>
      </c>
    </row>
    <row r="3">
      <c r="A3" s="3" t="inlineStr">
        <is>
          <t>Share-based Payment Arrangement [Abstract]</t>
        </is>
      </c>
    </row>
    <row r="4">
      <c r="A4" s="4" t="inlineStr">
        <is>
          <t>Share-Based Compensation</t>
        </is>
      </c>
      <c r="B4" s="4" t="inlineStr">
        <is>
          <t>Share-Based Compensation CRA recorded approximately $4.1 million, $3.2 million, and $3.5 million of compensation expense for fiscal 2021, fiscal 2020, and fiscal 2019, respectively, for share-based awards consisting of stock options, shares of restricted stock, time-vesting restricted stock units, and performance-vesting restricted stock units issued to employees and directors, based on their respective estimated grant date fair values. Performance-vesting restricted stock units are expensed using the graded attribution method. Share-based Compensation Plans. As of January 1, 2022, CRA's active equity-based compensation plans consist of its Amended and Restated 2006 Equity Incentive Plan, as amended (the "2006 Equity Plan"), and its 1998 Employee Stock Purchase Plan (the "1998 ESPP"), a tax-qualified plan under Section 423 of the Internal Revenue Code. During fiscal 2009, CRA implemented a long-term incentive program, or "LTIP," as a framework for grants made under the 2006 Equity Plan to its senior corporate leaders, practice leaders and key revenue generators. Under the LTIP, participants have received a mixture of stock options, time-vesting restricted stock units, and performance-vesting restricted stock units. In December 2016, CRA's Board of Directors amended CRA's Cash Incentive Plan to facilitate the grant to LTIP participants of service-based and performance-based cash awards as a component of the LTIP. The LTIP is designed to reward CRA's senior corporate leaders, practice leaders and key revenue generators and provide them with the opportunity to share in the long-term growth of CRA. 2006 Equity Plan: Maximum and Available Shares. The 2006 Equity Plan authorizes the grant of a variety of incentive and performance awards to CRA's directors, employees and non-employee experts, including stock options, shares of restricted stock, restricted stock units, and other equity awards. The shares available for grant under the 2006 Equity Plan as of January 1, 2022 was 339,796. Stock Options. A summary of option activity during fiscal 2021 from the 2006 Equity Plan is as follows: Options Weighted Weighted Average Aggregate (in thousands) Outstanding at January 2, 2021 325,648 $ 29.05 $ 7,126 Fiscal 2021: Granted — — Exercised (192,803) 26.75 $ 11,233 Expired — — Forfeited — — $ — Outstanding at January 1, 2022 132,845 $ 32.38 2.99 $ 8,100 Option exercisable at January 1, 2022 127,232 $ 31.72 2.81 $ 7,843 Vested or expected to vest at January 1, 2022 132,826 $ 32.38 2.99 $ 8,100 There were no stock options granted in fiscal 2021, fiscal 2020, and fiscal 2019 . CRA determines the weighted average fair market value for stock options granted using the Black-Scholes option-pricing model. Generally, the risk-free interest rate is based on U.S. Treasury interest rates with corresponding terms consistent with the expected life of the stock options. Expected volatility and expected life are based on CRA's historical experience. Expected dividend yield is determined based on CRA's annualized dividend rate per share, as a percentage of average market price of the common stock, on each dividend payment date. The forfeiture rate is based upon historical experience. CRA believes its historical experience is an appropriate indicator of future forfeitures. The aggregate intrinsic value of stock options exercised in fiscal 2021, fiscal 2020, and fiscal 2019 was approximately $11.2 million, $2.8 million, and $3.7 million, respectively. The following table provides a roll-forward of the outstanding non-vested stock options over fiscal 2021: Options Number of Weighted-Average Non-vested at January 2, 2021 16,913 $ 17.13 Granted — — Vested (11,300) 15.72 Forfeited — — Non-vested at January 1, 2022 5,613 $ 19.96 The total fair value of stock options that vested during fiscal 2021, fiscal 2020, and fiscal 2019 was $0.2 million, $0.2 million, and $0.7 million, respectively. As of January 1, 2022, there was $0.1 million of total unrecognized compensation cost, net of expected forfeitures, related to non-vested stock options granted. That cost is expected to be recognized over a weighted-average period of 0.9 years. Options granted during or prior to fiscal 2016 expire on the seventh anniversary of the date of grant. Options granted during or after fiscal 2017 expire on the tenth anniversary of the date of grant. Restricted Stock. CRA grants shares of restricted stock, which are subject to the execution of a restricted stock agreement, under its 2006 Equity Incentive Plan. Generally, shares of restricted stock vest in four equal annual installments beginning on the first anniversary of the date of grant. Total unrecognized compensation cost, net of expected forfeitures, related to shares of restricted stock as of January 1, 2022 was $1.3 million, which is expected to be recognized over a weighted-average period of 3.0 years. The forfeiture rate of 0.9% used for shares of restricted stock was based upon historical experience. CRA believes its historical experience is an appropriate indicator of future forfeitures. The following table provides a roll-forward of the shares of restricted stock under the 2006 Equity Incentive Plan over fiscal 2021: Shares of Restricted Stock Number of Weighted-Average Non-vested at January 2, 2021 33,540 $ 38.73 Granted 10,491 85.78 Vested (13,248) 39.16 Forfeited — — Non-vested at January 1, 2022 30,783 $ 54.58 The total fair value of shares of restricted stock that vested during fiscal 2021, fiscal 2020, and fiscal 2019 was $0.5 million, $0.5 million, and $0.5 million, respectively. Time-Vesting RSUs. CRA grants time-vesting restricted stock units, which are subject to the execution of a restricted stock unit agreement, under its 2006 Equity Incentive Plan. Generally, time-vesting restricted stock units vest in four or five equal annual installments beginning on the first anniversary of the date of grant. Total unrecognized compensation cost, net of expected forfeitures, related to time-vesting restricted stock units as of January 1, 2022 was $3.4 million, which is expected to be recognized over a weighted-average period of 2.9 years. The forfeiture rate of 0.9% used for time-vesting restricted stock units was based upon historical experience. CRA believes its historical experience is an appropriate indicator of future forfeitures. The following table provides a roll-forward of the time-vesting restricted stock units under the 2006 Equity Incentive Plan over fiscal 2021: Time-Vesting Number of Weighted-Average Non-vested at January 2, 2021 84,989 $ 45.93 Granted 26,563 61.90 Vested (29,171) 44.79 Forfeited — — Non-vested at January 1, 2022 82,381 $ 51.48 The total fair value of time-vesting restricted stock units that vested during fiscal 2021, fiscal 2020, and fiscal 2019 was $1.3 million, $1.0 million, and $1.3 million, respectively. Performance-Vesting RSUs. CRA grants performance-vesting restricted stock units ("PRSUs"), which are subject to the execution of a restricted stock unit agreement, under its 2006 Equity Incentive Plan. Generally, achievement of performance measures for PRSUs are based on a two-year performance period, after which the units determined based on this achievement will vest three-fourths in the first year following the performance period and one-fourth on the fourth anniversary of the date of grant. The number of units determined based on the achievement of a PRSUs performance measures generally ranges from 50% to 125% of the PRSUs' target number of units. For PRSUs awarded to employees, CRA estimates share-based compensation cost at the grant date based on the fair value of the award and recognizes the cost over the requisite service period using the graded attribution method. The following table provides a roll-forward of the performance-vesting restricted stock units under the 2006 Equity Incentive Plan over fiscal 2021. For purposes of this table, granted PRSUs are counted based on the maximum number of units that could vest upon achievement of the PRSUs' performance conditions which, for all periods presented, equaled 125% of the PRSUs' target number of units. Performance-Vesting Number of Weighted-Average Non-vested at January 2, 2021 90,580 $ 50.06 Granted 25,924 68.71 Vested (22,823) 44.72 Forfeited (300) 47.45 Non-vested at January 1, 2022 93,381 $ 56.55 1998 ESPP. In fiscal 1998, CRA adopted the 1998 ESPP, a tax-qualified plan under Section 423 of the Internal Revenue Code. The 1998 ESPP authorizes the issuance of up to an aggregate of 243,000 shares of common stock to participating employees at a purchase price equal to 85% of fair market value on either the first or the last day of the one-year offering period under the plan. In fiscal 2021, fiscal 2020, and fiscal 2019, there were no offering periods under this plan and no shares were issued. As of January 1, 2022, there were 211,777 shares available for grant under the 1998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01, 2022</t>
        </is>
      </c>
    </row>
    <row r="3">
      <c r="A3" s="3" t="inlineStr">
        <is>
          <t>Earnings Per Share [Abstract]</t>
        </is>
      </c>
    </row>
    <row r="4">
      <c r="A4" s="4" t="inlineStr">
        <is>
          <t>Net Income Per Share</t>
        </is>
      </c>
      <c r="B4" s="4" t="inlineStr">
        <is>
          <t xml:space="preserve">Net Income Per Share CRA calculates basic earnings per share using the two-class method. CRA calculates diluted earnings per share using the more dilutive of either the two-class method or treasury stock method. The two-class method was more dilutive for fiscal 2021, fiscal 2020, and fiscal 2019. Under the two-class method, net earnings are allocated to each class of common stock and participating security as if all the net earnings for the period had been distributed. CRA's participating securities consist of unvested share-based payment awards that contain a nonforfeitable right to receive dividends and therefore are considered to participate in undistributed earnings with common shareholders Net earnings allocable to these participating securities were not material for fiscal 2021, fiscal 2020, and fiscal 2019. The following table presents a reconciliation from net income to the net income available to common shareholders (in thousands): Year Ended Year Ended Year Ended January 1, (52 weeks) January 2, (53 weeks) December 28, (52 weeks) Net income, as reported $ 41,679 $ 24,507 $ 20,747 Less: net income attributable to participating shares 175 93 55 Net income available to common shareholders $ 41,504 $ 24,414 $ 20,692 The following table presents a reconciliation of basic to diluted weighted average shares of common stock outstanding (in thousands): Year Ended Year Ended Year Ended January 1, January 2, December 28, Basic weighted average shares outstanding 7,423 7,768 7,866 Common stock equivalents: Stock options and restricted stock units 198 180 301 Diluted weighted average shares outstanding 7,621 7,948 8,167 Certain share-based awards were anti-dilutive because their exercise price exceeded the average market price over the respective period. The following table presents the anti-dilutive share-based awards that were excluded from the calculation of common stock equivalents for purposes of computing diluted weighted average shares outstanding (in thousands): Year Ended Year Ended Year Ended January 1, January 2, December 28, Anti-dilutive share-based awards excluded 3 80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Jan. 01, 2022</t>
        </is>
      </c>
      <c r="C2" s="2" t="inlineStr">
        <is>
          <t>Jan. 02, 2021</t>
        </is>
      </c>
    </row>
    <row r="3">
      <c r="A3" s="3" t="inlineStr">
        <is>
          <t>Audit Information [Abstract]</t>
        </is>
      </c>
    </row>
    <row r="4">
      <c r="A4" s="4" t="inlineStr">
        <is>
          <t>Auditor Name</t>
        </is>
      </c>
      <c r="B4" s="4" t="inlineStr">
        <is>
          <t>GRANT THORNTON LLP</t>
        </is>
      </c>
      <c r="C4" s="4" t="inlineStr">
        <is>
          <t>Ernst &amp; Young LLP</t>
        </is>
      </c>
    </row>
    <row r="5">
      <c r="A5" s="4" t="inlineStr">
        <is>
          <t>Auditor Location</t>
        </is>
      </c>
      <c r="B5" s="4" t="inlineStr">
        <is>
          <t>Boston, Massachusetts</t>
        </is>
      </c>
      <c r="C5" s="4" t="inlineStr">
        <is>
          <t>Boston, Massachusetts</t>
        </is>
      </c>
    </row>
    <row r="6">
      <c r="A6" s="4" t="inlineStr">
        <is>
          <t>Auditor Firm ID</t>
        </is>
      </c>
      <c r="B6" s="4" t="inlineStr">
        <is>
          <t>248</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lf-Tender Offer</t>
        </is>
      </c>
      <c r="B1" s="2" t="inlineStr">
        <is>
          <t>12 Months Ended</t>
        </is>
      </c>
    </row>
    <row r="2">
      <c r="B2" s="2" t="inlineStr">
        <is>
          <t>Jan. 01, 2022</t>
        </is>
      </c>
    </row>
    <row r="3">
      <c r="A3" s="3" t="inlineStr">
        <is>
          <t>Equity [Abstract]</t>
        </is>
      </c>
    </row>
    <row r="4">
      <c r="A4" s="4" t="inlineStr">
        <is>
          <t>Self-Tender Offer</t>
        </is>
      </c>
      <c r="B4" s="4" t="inlineStr">
        <is>
          <t>Self-Tender OfferOn March 8, 2021, CRA commenced a modified "Dutch auction" self-tender offer to purchase up to $25.0 million in value of shares of its common stock at a price of not less than $66.25 per share nor greater than $76.00 per share. The self-tender offer expired on April 5, 2021. On April 8, 2021, CRA paid $25.3 million, including transaction costs, to repurchase 337,837 shares at a purchase price of $74.00 per share. The purchase price and transaction costs were funded from the revolving credit facility and cash on hand. The repurchased shares were ret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01, 2022</t>
        </is>
      </c>
    </row>
    <row r="3">
      <c r="A3" s="3" t="inlineStr">
        <is>
          <t>Fair Value Disclosures [Abstract]</t>
        </is>
      </c>
    </row>
    <row r="4">
      <c r="A4" s="4" t="inlineStr">
        <is>
          <t>Fair Value of Financial Instruments</t>
        </is>
      </c>
      <c r="B4" s="4" t="inlineStr">
        <is>
          <t xml:space="preserve">Fair Value of Financial Instruments As of January 1, 2022, CRA did not have any financial instruments measured at fair value on a recurring basis. The following table shows CRA's financial instruments recorded in the consolidated financial statements as of January 2, 2021, which are measured at fair value on a recurring basis by level within the fair value hierarchy (in thousands): January 2, 2021 Level 1 Level 2 Level 3 Assets : Money market mutual funds $ 150 $ — $ — Total Assets $ 150 $ — $ — Liabilities : Contingent consideration liability $ — $ — $ 14,620 Total Liabilities $ — $ — $ 14,620 As of January 2, 2021, the fair value of CRA's money market mutual fund share holdings was $1.00 per share. The contingent consideration liability pertained to estimated future contingent consideration payments related to the acquisition of C1. The following table summarizes the changes in the contingent consideration liabilities (in thousands): Fiscal Year Fiscal Year 2021 2020 Beginning balance $ 14,620 $ 11,579 Remeasurement of acquisition-related contingent consideration — 1,156 Accretion 380 1,885 Payments of contingent consideration (15,000) — Ending balance $ — $ 14,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Jan. 01, 2022</t>
        </is>
      </c>
    </row>
    <row r="3">
      <c r="A3" s="3" t="inlineStr">
        <is>
          <t>Debt Disclosure [Abstract]</t>
        </is>
      </c>
    </row>
    <row r="4">
      <c r="A4" s="4" t="inlineStr">
        <is>
          <t>Credit Agreement</t>
        </is>
      </c>
      <c r="B4" s="4" t="inlineStr">
        <is>
          <t>Credit Agreement CRA is party to an amended and restated credit agreement that provides the Company with a $175.0 million revolving credit facility, which reflects an increase to the capacity by $50.0 million per an amendment to the credit agreement on January 12, 2021, and includes a $15.0 million sublimit for the issuance of letters of credit. CRA may use the proceeds of the revolving credit facility to provide working capital and for other general corporate purposes. CRA may repay any borrowings under the revolving credit facility at any time, but any borrowings must be repaid no later than October 24, 2022. There were no borrowings outstanding under this facility as of January 1, 2022 or January 2, 2021. As of January 1, 2022, the amount available under this revolving credit facility was reduced by certain letters of credit outstanding, which amounted to $4.2 million. Borrowings under the revolving credit facility bear interest at a rate per annum, at CRA's election, of either (i) the Base Rate, as defined in the credit agreement, plus an applicable margin, which varies between 0.25% and 1.25% depending on CRA's total leverage ratio as determined under the credit agreement, or (ii) the Adjusted Eurocurrency Rate, as defined in the credit agreement, plus an applicable margin, which varies between 1.25% and 2.25% depending on CRA's total leverage ratio. CRA is required to pay a fee on the unused portion of the revolving credit facility at a rate per annum that varies between 0.20% and 0.35% depending on CRA's total leverage ratio. Borrowings under the revolving credit facility are secured by 100% of the stock of certain of CRA's U.S. subsidiaries and 65% of the stock of certain of its foreign subsidiaries, which represent approximately $33.8 million and $39.4 million in net assets as of January 1, 2022 and January 2, 2021, respectively. Under the credit agreement, CRA must comply with various financial and non-financial covenants. Compliance with these financial covenants is tested on a fiscal quarterly basis. Any indebtedness outstanding under the revolving credit facility may become immediately due and payable upon the occurrence of stated events of default, including CRA's failure to pay principal, interest or fees or a violation of any financial covenant. The financial covenants require CRA to maintain an Adjusted Consolidated EBITDA, as defined in the credit agreement, to consolidated interest expense ratio of more than 2.5:1.0 and to comply with a consolidated debt to Adjusted Consolidated EBITDA ratio of not more than 3.0:1.0. The non-financial covenant restrictions of the senior credit agreement include, but are not limited to, CRA's ability to incur additional indebtedness, engage in acquisitions or dispositions, and enter into business combinations. As of January 1, 2022, CRA was in compliance with the covenants of its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1, 2022</t>
        </is>
      </c>
    </row>
    <row r="3">
      <c r="A3" s="3" t="inlineStr">
        <is>
          <t>Retirement Benefits [Abstract]</t>
        </is>
      </c>
    </row>
    <row r="4">
      <c r="A4" s="4" t="inlineStr">
        <is>
          <t>Employee Benefit Plans</t>
        </is>
      </c>
      <c r="B4" s="4" t="inlineStr">
        <is>
          <t>Employee Benefit PlansCRA maintains a qualified defined-contribution plan under Section 401(k) of the Internal Revenue Code, covering all regular U.S. employees who meet specified age, hour, and service requirements. Company contributions are made at the discretion of CRA, and cannot exceed the maximum amount deductible under applicable provisions of the Internal Revenue Code. CRA also has defined-contribution plans covering employees in Canada (the "Canada plan") and the United Kingdom (the "United Kingdom plan"). Company contributions to the Canada plan are made at the discretion of CRA, while company contributions to the United Kingdom plan are made in accordance with the minimum required contributions per the United Kingdom auto-enrolment legislation. CRA also provides a pension plan contribution for its Belgium employees. Company contributions to the Belgium pension fund are made in accordance with the minimum required contributions based on statutory requirements. CRA also provides a private pension plan for its Brazil employees (the “Brazil plan”). Company contributions to the Brazil plan are made in accordance with statutory requirements. Company contributions under these plans amounted to approximately $5.0 million, $4.5 million, and $3.9 million for fiscal 2021, fiscal 2020, and fiscal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01, 2022</t>
        </is>
      </c>
    </row>
    <row r="3">
      <c r="A3" s="3" t="inlineStr">
        <is>
          <t>Related Party Transactions [Abstract]</t>
        </is>
      </c>
    </row>
    <row r="4">
      <c r="A4" s="4" t="inlineStr">
        <is>
          <t>Related-Party Transactions</t>
        </is>
      </c>
      <c r="B4" s="4" t="inlineStr">
        <is>
          <t>Related-Party TransactionsCRA made payments to shareholders of CRA who performed consulting services exclusively for CRA in the amounts of $8.0 million, $9.8 million, and $9.3 million in fiscal 2021, fiscal 2020, and fiscal 2019, respectively. These payments were to exclusive non-employee experts for consulting services performed for CRA's clients in the ordinary course of busi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2</t>
        </is>
      </c>
    </row>
    <row r="3">
      <c r="A3" s="3" t="inlineStr">
        <is>
          <t>Commitments and Contingencies Disclosure [Abstract]</t>
        </is>
      </c>
    </row>
    <row r="4">
      <c r="A4" s="4" t="inlineStr">
        <is>
          <t>Commitments and Contingencies</t>
        </is>
      </c>
      <c r="B4" s="4" t="inlineStr">
        <is>
          <t>Commitments and Contingencies As described in Note 13, CRA is party to standby letters of credit with its bank in support of the minimum future lease payments under certain operating leases for office space. CRA is subject to legal actions arising in the ordinary course of business. In management's opinion, based on current knowledge, CRA believes it has adequate legal defenses or insurance coverage, or both, with respect to the eventuality of such actions. CRA does not believe any settlement or judgment relating to any pending legal action would materially affect its financial position or results of operations. However, the outcome of such legal actions is inherently unpredictable and subject to inherent uncertain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2</t>
        </is>
      </c>
    </row>
    <row r="3">
      <c r="A3" s="3" t="inlineStr">
        <is>
          <t>Subsequent Events [Abstract]</t>
        </is>
      </c>
    </row>
    <row r="4">
      <c r="A4" s="4" t="inlineStr">
        <is>
          <t>Subsequent Events</t>
        </is>
      </c>
      <c r="B4" s="4" t="inlineStr">
        <is>
          <t>Subsequent EventsOn February 28, 2022, CRA acquired substantially all of the business assets and assumed certain liabilities of Welch Consulting, Ltd. (“Welch Consulting”), a Texas limited partnership. The acquisition was paid for with cash to Welch Consulting. In addition, CRA will provide deferred compensation to key employees, which will be treated as post-transaction compensation expense. Welch Consulting provides economic, business, and strategic consulting services principally involving labor and employment issues. The acquisition expands CRA’s business opportunities, expertise, and market presence with the addition of 45 colleagues and offices in Bryan, Texas; Los Angeles, California; and Washington, D.C. A non-employee expert of CRA served as an agent and attorney-in-fact on behalf of Welch Consulting. The non-employee expert did not and will not receive compensation or a portion of the purchase price as part of the transaction. The acquisition will be accounted for as a business combination, and the results of operations will be included in CRA’s consolidated financial statements from the date of the acquisition. As the transaction recently closed, information necessary to complete the purchase accounting is not yet available. On February 7, 2022, CRA's Board of Directors authorized the repurchase of an additional $20.0 million of shares of CRA's common stock under its existing share repurchase program. On March 3, 2022, CRA announced that its Board of Directors declared a quarterly cash dividend of $0.31 per common share, payable on March 25, 2022 to shareholders of record as of March 15,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1, 2022</t>
        </is>
      </c>
    </row>
    <row r="3">
      <c r="A3" s="3" t="inlineStr">
        <is>
          <t>Accounting Policies [Abstract]</t>
        </is>
      </c>
    </row>
    <row r="4">
      <c r="A4" s="4" t="inlineStr">
        <is>
          <t>Fiscal Year and Quarters</t>
        </is>
      </c>
      <c r="B4" s="4" t="inlineStr">
        <is>
          <t>Fiscal Year and Quarters CRA's fiscal year end is the Saturday nearest December 31 of each year. CRA's fiscal years periodically contain 53 weeks rather than 52 weeks. Fiscal 2021 and fiscal 2019 were 52-week years. Fiscal 2020 was a 53-week year. CRA's fiscal quarter ends are determined as the last Saturday nearest the respective calendar quarter end.</t>
        </is>
      </c>
    </row>
    <row r="5">
      <c r="A5" s="4" t="inlineStr">
        <is>
          <t>Basis of Presentation</t>
        </is>
      </c>
      <c r="B5" s="4" t="inlineStr">
        <is>
          <t>Basis of Presentation The Consolidated Financial Statements include the accounts of CRA International, Inc. and its wholly-owned subsidiaries (collectively the 'Company') which require consolidation, after the elimination of intercompany accounts and transactions. Certain prior period amounts have been reclassified to conform to the current period presentation. These reclassifications had no effect on previously reported results of operations, financial position, or cash flows.</t>
        </is>
      </c>
    </row>
    <row r="6">
      <c r="A6" s="4" t="inlineStr">
        <is>
          <t>Estimates</t>
        </is>
      </c>
      <c r="B6" s="4" t="inlineStr">
        <is>
          <t>Estimates The preparation of financial statements in conformity with GAAP requires management to make significant estimates and judgments that affect the reported amounts of assets and liabilities, as well as the related disclosure of contingent assets and liabilities, at the date of the financial statements, and the reported amounts of consolidated revenues and expenses during the reporting period. Estimates in these consolidated financial statements include, but are not limited to, allowances for accounts receivable and unbilled services, revenue recognition on fixed-price contracts, variable consideration to be included in the transaction price of revenue contracts, the useful life of long-lived assets, measurement of operating lease right-of-use ("ROU") assets and liabilities, share-based compensation, valuation of contingent consideration liabilities, valuation of acquired intangible assets, goodwill, accrued and deferred income taxes, valuation allowances on deferred tax assets, accrued incentive compensation, and certain other accrued expenses. These items are monitored and analyzed by CRA for changes in facts and circumstances, and material changes in these estimates could occur in the future. Changes in estimates are recorded in the period in which they become known. CRA bases its estimates on historical experience and various other assumptions that CRA believes to be reasonable under the circumstances. Actual results may differ from those estimates if CRA's assumptions based on past experience or other assumptions do not turn out to be substantially accurate.</t>
        </is>
      </c>
    </row>
    <row r="7">
      <c r="A7" s="4" t="inlineStr">
        <is>
          <t>Cash and Cash Equivalents</t>
        </is>
      </c>
      <c r="B7" s="4" t="inlineStr">
        <is>
          <t>Cash and Cash Equivalents CRA considers all highly liquid investments with original maturities of three months or less to be cash equivalents. Cash equivalents consist principally of money market funds with original maturities of three months or less when purchased.</t>
        </is>
      </c>
    </row>
    <row r="8">
      <c r="A8" s="4" t="inlineStr">
        <is>
          <t>Concentrations of Credit Risk</t>
        </is>
      </c>
      <c r="B8" s="4" t="inlineStr">
        <is>
          <t>Concentrations of Credit Risk CRA holds cash in accounts at various third-party financial institutions. At times, these deposits may exceed federally insured limits. As of January 1, 2022, CRA's cash accounts were concentrated at two financial institutions, which potentially exposes CRA to credit risks. The financial institutions both have short-term credit ratings of A-1 by Standard &amp; Poor's ratings services. CRA has not experienced any losses related to such accounts. CRA does not believe that there is significant risk of non-performance by the financial institutions, and its cash on deposit is fully liquid. CRA continually monitors the credit ratings of the institutions.</t>
        </is>
      </c>
    </row>
    <row r="9">
      <c r="A9" s="4" t="inlineStr">
        <is>
          <t>Foreign Currency Translation</t>
        </is>
      </c>
      <c r="B9" s="4" t="inlineStr">
        <is>
          <t>Foreign Currency TranslationAsset and liability accounts of CRA's foreign subsidiaries are translated into U.S. Dollars at reporting period-end exchange rates and operating accounts are translated at average exchange rates for each fiscal month. The resulting translation adjustments are recorded in shareholders' equity as a component of accumulated other comprehensive income (loss). Foreign currency transactions are remeasured at current exchanges rates, with adjustments recorded as foreign currency gains (losses), net, on the consolidated statements of operations. These foreign currency transactions may be realized or unrealized based upon whether the transaction has settled as of the reporting period-end.</t>
        </is>
      </c>
    </row>
    <row r="10">
      <c r="A10" s="4" t="inlineStr">
        <is>
          <t>Revenue Recognition and Allowances for Accounts Receivable and Unbilled Services and Cost of Services</t>
        </is>
      </c>
      <c r="B10" s="4" t="inlineStr">
        <is>
          <t>Revenue Recognition and Allowances for Accounts Receivable and Unbilled Services Revenue is recognized when CRA satisfies a performance obligation by transferring services promised in a contract to a client in an amount that reflects the consideration that CRA expects to receive in exchange for those services. Performance obligations in CRA's contracts represent distinct or separate service streams that CRA provides to clients. If, at the outset of an arrangement, CRA determines that an enforceable contract does not exist, revenues are deferred until all criteria for an enforceable contract are met. CRA derives substantially all of its revenues from the performance of professional services for its clients. The contracts that CRA enters into and operates under specify whether the engagement will be billed on a time-and-materials basis or a fixed-price basis. These engagements generally last three • Time-and-materials arrangements require the client to pay based on the number of hours worked at contractually agreed-upon hourly rates. Revenues are recognized from these arrangements based on hours incurred and contracted rates based on a right-to-payment for services completed to date. When a time-and-materials arrangement has a "cap" or "limit" amount, revenue is recognized up to the cap or limit amount specified by the client, based on the efforts or hours incurred and expenses incurred. Thereafter, revenue is reserved pending an amendment of the cap or limit. • Fixed-price arrangements require the client to pay a contractually agreed-upon fee in exchange for a pre-established set of professional services. Fees are based on estimates of the costs and timing for completing a performance obligation. Under fixed-price arrangements, revenues are generally recognized using a proportional performance method, which is based on the ratio of costs incurred to the total estimated costs for completing a performance obligation. CRA's fixed-price arrangements generally have a single performance obligation. For arrangements that contain multiple performance obligations, the fixed price is allocated based on the estimated relative standalone selling prices of the promised services underlying each performance obligation. CRA has elected as a practical expedient to not disclose the aggregate amount of the transaction price allocated to unsatisfied performance obligations as of January 1, 2022, as CRA's contracts have an original expected duration of one year or less or revenue has been recognized at the amount for which CRA has the right to invoice for consulting services performed. Reimbursable expenses, including those relating to travel, out-of-pocket expenses, outside consultants and other third-party vendor expenses, are generally included in revenues, and an equivalent amount of reimbursable expenses is included in costs of services in the period in which the expense is incurred. Sales, value-added, and other taxes collected on behalf of third parties are excluded from revenue. Commissions to non-employee experts are expensed when incurred if the related contract term is expected to be one year or less. Differences between the timing of billing and the recognition of revenue are recognized as either unbilled services or deferred revenues in the accompanying consolidated balance sheets. Revenues recognized for services performed but not yet billed to clients are recorded as unbilled services. Client prepayments and retainers are classified as deferred revenues and recognized over future periods as earned in accordance with the applicable retention agreement. CRA usually issues invoices to its customers on a monthly basis, and payment is due upon receipt of the invoice. When determining the transaction price of a contract, an adjustment is made if payment from a customer occurs either significantly before or significantly after performance, resulting in a significant financing component. CRA does not assess whether a significant financing component exists if the period between when it performs its obligations under the contract and when the customer pays is one year or less. None of CRA's contracts contained a significant financing component as of January 1, 2022 or January 2, 2021. Contract Balances from Contracts with Customers The timing of revenue recognition, billings, and cash collections results in accounts receivables, unbilled services, and contract liabilities on the consolidated balance sheets. Revenues recognized for services performed but not yet billed to clients are recorded as unbilled services. CRA defines contract assets as assets for which it has recorded revenue because it determines that it is probable that it will earn a performance-based or contingent fee, but is not yet entitled to receive a fee because certain events, such as completion of the measurement period or client approval, must occur. CRA defines contract liabilities as advance payments from or billings to its clients for services that have not yet been performed or earned. When consideration is received, or such consideration is unconditionally due from a customer prior to transferring consulting services to the customer under the terms of a contract, a contract liability is recorded. Contract liabilities are recognized as revenue after performance obligations have been satisfied and all revenue recognition criteria have been met. Contract liabilities are included in deferred revenue and other liabilities on the consolidated balance sheets. Variable Consideration Variable consideration to be included in the transaction price is estimated using either the expected value method or the most likely method based on facts and circumstances. Variable consideration is included in the transaction price if it is probable that a significant future reversal of cumulative revenue under the contract will not occur. Revenues from CRA's consulting services are recorded at the net transaction price, which includes estimates of variable consideration for which reserves are established. Variable consideration reserves are based on specific price concessions and those expected to be extended to CRA clients estimated by CRA's historical realization rates. Reserves for variable consideration are recorded as a component of the allowances for accounts receivable and unbilled services on the consolidated balance sheets. Actual amounts of consideration ultimately received may differ from CRA's estimates. If actual results in the future vary from its estimates, CRA adjusts these estimates in the period such variances become known. Adjustments to the reserves for variable consideration are included in revenues on the consolidated statement of operations. Reserves for Credit Risk CRA's accounts receivable and unbilled services consist of receivables from a broad range of clients in a variety of industries located throughout the U.S. and in other countries. CRA performs a credit evaluation of its clients to minimize its collectability risk. Periodically, CRA will require advance payment from certain clients. However, CRA does not require collateral or other security. CRA adopted ASU No. 2016-13, Financial Instruments – Credit Loss (Topic 326): Measurement of Credit Losses on Financial Instruments ("ASC 326") on the first day of fiscal 2020, which changed the method CRA utilizes to estimate reserves related to credit risk. As a result of the adoption, CRA recognized a cumulative-effect adjustment of $0.2 million to retained earnings and allowances for accounts receivable. Comparative periods and their respective disclosures prior to the adoption of ASC 326 have not been adjusted. CRA maintains allowances for accounts receivable and unbilled services for estimated losses resulting from clients’ failure to make required payments. CRA estimates these allowances based on historical charge-off rates, adjusted for days of sales outstanding and expected changes to clients’ financial conditions during the anticipated collection period. CRA writes off allowances when management determines the balance is uncollectible and all efforts of collection have been exhausted. Bad debt expense, net of recoveries of previously written off allowances, is recorded as a component of selling, general and administrative expenses on the consolidated statements of operations. Prior to adopting ASC 326, CRA determined allowances for accounts receivable and unbilled services for specific customer accounts based on the financial condition of the customer and related facts and circumstances. Expenses associated with these allowances were recorded as a component of selling, general and administrative expenses on the consolidated statements of operations.</t>
        </is>
      </c>
    </row>
    <row r="11">
      <c r="A11" s="4" t="inlineStr">
        <is>
          <t>Cost of Services</t>
        </is>
      </c>
      <c r="B11" s="4" t="inlineStr">
        <is>
          <t xml:space="preserve">Costs of Services Costs of services include the salaries, bonuses, share-based compensation expense, forgivable loan amortization, and benefits of our employee consultants. Costs of services also include out-of-pocket and other third-party vendor expenses, and </t>
        </is>
      </c>
    </row>
    <row r="12">
      <c r="A12" s="4" t="inlineStr">
        <is>
          <t>Selling, General and Administrative Expenses</t>
        </is>
      </c>
      <c r="B12" s="4" t="inlineStr">
        <is>
          <t>Selling, General and Administrative Expenses Selling, general and administrative expenses include salaries, bonuses, share-based compensation expense, and benefits of our administrative and support staff, fees to non-employee experts for generating new business, office rent, marketing, and other costs.</t>
        </is>
      </c>
    </row>
    <row r="13">
      <c r="A13" s="4" t="inlineStr">
        <is>
          <t>Deferred Compensation</t>
        </is>
      </c>
      <c r="B13" s="4" t="inlineStr">
        <is>
          <t>Deferred Compensation CRA accounts for performance-based and service-based cash awards using an accrual method where changes in estimates are accounted for prospectively over the remaining service period. To the extent the terms of an award attribute all or a portion of the expected future benefits to a period of service greater than one year, the cost of those benefits is accrued over the employee's or non-employee's requisite service period in a systematic and rational manner, usually on a straight-line basis. The requisite service period typically ranges from two The terms of award agreements may include the achievement of minimum required financial targets over the award's measurement period. These financial targets may include a measure of revenue generation, profitability, or both. The amount of the liability of the award agreements is estimated based on internally generated financial projections. The process of projecting these financial targets over the measurement period is highly subjective and requires significant judgment and estimates. There can be no assurance that the estimates and assumptions used in preparing these projections will prove to be accurate.</t>
        </is>
      </c>
    </row>
    <row r="14">
      <c r="A14" s="4" t="inlineStr">
        <is>
          <t>Leases</t>
        </is>
      </c>
      <c r="B14" s="4" t="inlineStr">
        <is>
          <t>Leases CRA is a lessee under certain operating leases for office space and equipment. CRA adopted ASC Topic 842, Leases ("ASC 842") on the first day of fiscal 2019 using the modified retrospective transition method. The cumulative effect of the transition adjustments was recognized as of the date of adoption. As a result of adopting the new standard, CRA recognized ROU assets of $82.3 million and lease liabilities of $106.8 million. The difference between the amount of ROU assets and lease liabilities recognized was an adjustment to deferred rent. There was no change to net deferred tax assets as a result of CRA's adoption of ASC 842. The adoption of ASC 842 did not have a material impact on CRA's results of operations or cash flows, nor did it have an impact on any of CRA's existing debt covenants. CRA determines whether a contract is a lease at the inception of the contract, based on whether the contract provides CRA the right to control the use of a physically distinct asset or substantially all of the capacity of an asset. At the commencement date, operating lease liabilities and ROU assets are recognized on the balance sheet. Lease liabilities are based on the present value of lease payments over the lease term, discounted using an incremental borrowing rate specific to the underlying asset. ROU assets are equal to the lease liability, adjusted for payments made to the lessor prior to the lease commencement date and lease incentives received, such as tenant improvement allowances. CRA estimates its incremental borrowing rate for each leased asset based on the interest rate CRA would incur to borrow an amount equal to the lease payments on a collateralized basis over a similar term in a similar economic environment. CRA recognizes rent expense for its operating leases on a straight-line basis over the term of the lease. CRA classifies as short-term leases any leases with an initial noncancellable term of twelve months or less that do not include an option to purchase the underlying asset that CRA is reasonably certain to exercise. ROU assets and lease liabilities related to short-term leases are excluded from the consolidated balance sheets. CRA leases office space and equipment. CRA's equipment leases are generally short-term. CRA's office space leases have remaining lease terms between one after which the option is no longer available to CRA if not exercised. The extension options and termination options may be exercised at CRA's sole discretion. CRA does not consider in the measurement of ROU assets and lease liabilities an option to extend or terminate a lease if CRA is not reasonably certain to exercise the option. As of January 1, 2022, CRA has not included any options to extend or terminate in its measurement of ROU assets or lease liabilities. Certain of CRA's office space leases impose asset retirement obligations due to office modifications or include covenants that oblige CRA, at its sole expense, to repair and maintain the leased asset periodically during the lease term. These obligations are included in other liabilities on the consolidated balance sheets and are recorded at a value based on their estimated discounted cash flows. Many of CRA's office space leases include fixed and variable payments. Variable payments relate to real estate taxes, sales or use taxes, insurance, operating expenses, and common area maintenance, which are usually billed at actual amounts incurred proportionate to CRA's rented square feet of the building. Variable payments that do not depend on an index or rate are expensed by CRA as they are incurred and are not included in the measurement of the lease liability. Many of CRA's leases contain both lease and non-lease components. For office space leases, lease and non-lease components are accounted for as a single component. For equipment leases, fixed and variable payments are allocated to each component relative to observable or estimated standalone prices. CRA measures its variable lease costs as the portion of variable payments that are allocated to lease components.</t>
        </is>
      </c>
    </row>
    <row r="15">
      <c r="A15" s="4" t="inlineStr">
        <is>
          <t>Goodwill</t>
        </is>
      </c>
      <c r="B15" s="4" t="inlineStr">
        <is>
          <t>Goodwill Goodwill represents the excess of the purchase price of acquired businesses over the estimated fair value of the identifiable net assets acquired. Goodwill is tested annually for impairment as of October 15th and if events or changes in circumstances indicate that the carrying value may not be recoverable. Goodwill represents the excess of the purchase price of acquired businesses over the estimated fair values of the identifiable assets acquired. CRA assesses goodwill at the reporting unit level. For CRA's fiscal 2021 goodwill impairment analysis, it operated as one reporting unit, which is its consulting services. The annual goodwill impairment test may use a qualitative or quantitative assessment. In performing the qualitative assessment, CRA considers various factors, such as macroeconomic conditions, industry and market considerations, cost factors, overall financial performance, changes in management or key personnel, a sustained decrease in share price, and factors specific to the reporting unit. In performing the quantitative assessment, CRA compares the estimated value of its reporting unit to its net book value to identify potential impairment. CRA estimates the fair value of its consulting business reporting unit utilizing its market capitalization plus an appropriate control premium. Market capitalization is determined by multiplying CRA's shares outstanding by the market price of its common stock. CRA determines the control premium utilizing data from publicly available premium studies for the trailing four quarters for public company transactions in its industry group. If the estimated fair value of the reporting unit is less than its net book value, goodwill is impaired.</t>
        </is>
      </c>
    </row>
    <row r="16">
      <c r="A16" s="4" t="inlineStr">
        <is>
          <t>Intangible Assets</t>
        </is>
      </c>
      <c r="B16" s="4" t="inlineStr">
        <is>
          <t>Intangible AssetsIntangible assets are comprised of non-competition agreements and customer relationship intangibles, which are separable from goodwill and have determinable useful lives. CRA's intangible assets are valued separately and amortized over their estimated useful lives using the straight-line method.</t>
        </is>
      </c>
    </row>
    <row r="17">
      <c r="A17" s="4" t="inlineStr">
        <is>
          <t>Property and Equipment</t>
        </is>
      </c>
      <c r="B17" s="4" t="inlineStr">
        <is>
          <t>Property and Equipment Property and equipment are recorded at cost. Depreciation is calculated using the straight-line method based on the estimated useful lives of approximately three years for computer equipment, three</t>
        </is>
      </c>
    </row>
    <row r="18">
      <c r="A18" s="4" t="inlineStr">
        <is>
          <t>Impairment of Long-Lived Assets</t>
        </is>
      </c>
      <c r="B18" s="4" t="inlineStr">
        <is>
          <t>Impairment of Long-Lived Assets CRA reviews the carrying value of its long-lived assets (primarily property and equipment, finite-lived intangible assets, and ROU assets) to assess the recoverability of these assets whenever events or circumstances indicate that impairment may have occurred. Factors CRA considers important that could trigger an impairment review include, among others, the following: • a significant underperformance relative to expected historical or projected future operating results; • a significant change in the manner of CRA's use of the acquired asset or the strategy for CRA's overall business; and • a significant negative industry or economic trend. If CRA determines that an impairment review is required, CRA would review the expected future undiscounted cash flows to be generated by the assets or asset groups. If CRA determines that the carrying value of long-lived assets or asset groups may not be recoverable, CRA would measure any impairment based on a projected discounted cash flow method using a discount rate determined by CRA to be commensurate with the risk inherent in CRA's current business model. If impairment is indicated through this review, the carrying amount of the assets would be reduced to their estimated fair value.</t>
        </is>
      </c>
    </row>
    <row r="19">
      <c r="A19" s="4" t="inlineStr">
        <is>
          <t>Fair Value of Financial Instruments</t>
        </is>
      </c>
      <c r="B19" s="4" t="inlineStr">
        <is>
          <t>Fair Value of Financial Instruments ASC Topic 820, Fair Value Measurement, establishes a fair value hierarchy that prioritizes the inputs used to measure fair value. The hierarchy gives the highest priority to quoted prices in active markets for identical assets or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then the lowest priority to unobservable inputs (Level 3 measurement). CRA's financial instruments, including cash and cash equivalents, accounts receivable, accounts payable, and accrued expenses, are carried at cost, which approximates their fair value because of the short-term maturity of these instruments or because their stated interest rates are indicative of market interest rates.</t>
        </is>
      </c>
    </row>
    <row r="20">
      <c r="A20" s="4" t="inlineStr">
        <is>
          <t>Income Taxes</t>
        </is>
      </c>
      <c r="B20" s="4" t="inlineStr">
        <is>
          <t>Income Taxes CRA records income taxes using the asset and liability method. Deferred tax assets and liabilities are recognized based on estimated future tax consequences attributable to differences between the financial statement carrying amounts of existing assets and liabilities and their respective income tax bases. CRA includes in the estimate of deferred tax assets and liabilities an estimate of the realizable benefits from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is required to establish a valuation allowance on its deferred tax assets to reflect the likelihood of realization. Significant management judgment is required in determining deferred tax assets and liabilities and any valuation allowance recorded against its net deferred tax assets. The weight of all available evidence is evaluated to determine whether it is more likely than not that some portion or all of the deferred income tax assets will not be realized. The decision to record a valuation allowance requires varying degrees of judgment based upon the nature of the item giving rise to the deferred tax asset. If, after a valuation allowance is recorded, it is determined that CRA would be able to realize deferred tax assets in the future in excess of their net recorded amount, CRA would make an adjustment to the deferred tax asset valuation allowance, which would reduce the provision for income taxes. CRA's effective tax rate may vary from period to period based on changes in estimated taxable income or loss; changes to the valuation allowance; changes to federal, state, or foreign tax laws; future expansion into areas with varying country, state, and local income tax rates; deductibility of certain costs; uncertain tax positions; expenses by jurisdiction; and results of acquisitions or dispositions. The calculation of CRA's tax liabilities involves dealing with uncertainties in the application of complex tax regulations in several different tax jurisdictions. CRA is periodically reviewed by domestic and foreign tax authorities. These reviews include questions regarding the timing and amount of deductions and the allocation of income among various tax jurisdictions. CRA accounts for uncertainties in income tax positions in accordance with ASC Topic 740, Income Taxes ("ASC 740"). The number of years with open tax audits varies depending on the tax jurisdiction. The Company has elected to recognize the tax on global intangible low-taxed income ("GILTI") as a period expense in the period the tax is incurred. As such, CRA has included its GILTI provision associated with current-year operations solely within the estimated annual effective tax rate ("EAETR") and has not provided additional GILTI on deferred items.</t>
        </is>
      </c>
    </row>
    <row r="21">
      <c r="A21" s="4" t="inlineStr">
        <is>
          <t>Share-Based Compensation</t>
        </is>
      </c>
      <c r="B21" s="4" t="inlineStr">
        <is>
          <t>Share-Based Compensation CRA accounts for equity-based compensation using a fair value based recognition method. Under the fair value recognition requirements of ASC Topic 718, Compensation-Stock Compensation ("ASC Topic 718"), share-based compensation cost is estimated at the grant date based on the fair value of the award and is recognized as expense over the requisite service period of the award. For those awards that are deemed probable of vesting, CRA recognizes the estimated fair value as expense over the requisite service period of the award. The amount of share-based compensation expense recognized at any date must at least equal the portion of grant date value of the award that is vested at that date. In accordance with ASC Topic 718, for time-vesting restricted stock units awarded to employees, CRA estimates share-based compensation cost at the grant date based on the fair value of the restricted stock units and awards and recognizes the cost for awards that are probable of vesting over the requisite service period on a straight-line basis. Performance-vesting restricted stock units are expensed using the graded attribution method.</t>
        </is>
      </c>
    </row>
    <row r="22">
      <c r="A22" s="4" t="inlineStr">
        <is>
          <t>Common Stock and Equity</t>
        </is>
      </c>
      <c r="B22" s="4" t="inlineStr">
        <is>
          <t>Common Stock and Equity Equity transactions consist primarily of the repurchase by CRA of its common stock under its share repurchase program and the recognition of compensation expense and issuance of common stock under CRA’s 2006 Equity Incentive Plan. The Company repurchases its common stock under its share repurchase program in open market purchases (including through any Rule 10b5-1 plan adopted by CRA) or in privately negotiated transactions in accordance with applicable insider trading and other securities laws and regulations. During the second fiscal quarter of fiscal 2021, CRA repurchased shares of its common stock through a modified "Dutch auction" self-tender offer, as further described in Note 11. The purchase price of common stock is first charged against available paid-in capital (“PIC”) until PIC is exhausted, after which the purchase price is charged to retained earnings. As of January 1, 2022, PIC was exhausted. CRA’s common stock has no par value. All shares repurchased have been retired.</t>
        </is>
      </c>
    </row>
    <row r="23">
      <c r="A23" s="4" t="inlineStr">
        <is>
          <t>Net Income (Loss) Per Share</t>
        </is>
      </c>
      <c r="B23" s="4" t="inlineStr">
        <is>
          <t>Net Income (Loss) Per Share CRA computes basic net income or loss per share utilizing the two-class method, whereby net earnings are allocated to each class of common stock and participating security as if all the net earnings for the period had been distributed. Under the two-class method, basic net income or loss per share is computed by dividing net income or loss allocated to common stock by the weighted-average number of common shares outstanding. CRA's participating securities consist of unvested share-based payment awards that contain a nonforfeitable right to receive dividends. Potentially dilutive shares are excluded from the basic net income or loss per share calculation.</t>
        </is>
      </c>
    </row>
    <row r="24">
      <c r="A24" s="4" t="inlineStr">
        <is>
          <t>Recent Accounting Standards</t>
        </is>
      </c>
      <c r="B24" s="4" t="inlineStr">
        <is>
          <t xml:space="preserve">Recent Accounting Standards Income Taxes (Topic 740): Simplifying the Accounting for Income Taxes CRA adopted Accounting Standards Update ("ASU") No. 2019-12, Income Taxes (Topic 740): Simplifying the Accounting for Income Taxes (“ASU 2019-12”) on the first day of fiscal 2021. ASU 2019-12 simplifies or clarifies accounting for income taxes by changing prior guidance related to accounting for year-to-date losses in interim periods, accounting for tax law changes in interim periods, determining when a deferred tax liability is recognized for foreign subsidiaries that transition to or from being accounted for as equity method investments, application of income tax guidance to franchise taxes that are partially based on income, and making an intra-period allocation in situations where there is a loss in continuing operations and income or gain from other items. ASU 2019-12 also introduces new guidance to evaluate whether a step up in the tax basis of goodwill relates to a business combination or a separate transaction and provides a policy election to not allocate consolidated income taxes when a member of a consolidated tax return is not subject to income tax. The adoption of the new standard did not have a material impact on CRA's financial position, results of operations, cash flows, or disclosures on the date of transition.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ASU 2021-08") . The ASU requires that an acquirer recognize and measure contract assets and liabilities acquired in a business combination in accordance with ASC Topic 606, Revenue from Contracts with Customers at the acquisition date as if the acquirer had originated the contracts rather than adjust them to fair val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Allowances (Tables)</t>
        </is>
      </c>
      <c r="B1" s="2" t="inlineStr">
        <is>
          <t>12 Months Ended</t>
        </is>
      </c>
    </row>
    <row r="2">
      <c r="B2" s="2" t="inlineStr">
        <is>
          <t>Jan. 01, 2022</t>
        </is>
      </c>
    </row>
    <row r="3">
      <c r="A3" s="3" t="inlineStr">
        <is>
          <t>Revenue from Contract with Customer [Abstract]</t>
        </is>
      </c>
    </row>
    <row r="4">
      <c r="A4" s="4" t="inlineStr">
        <is>
          <t>Schedule of disaggregation of revenue by type of contract and geographic breakdown</t>
        </is>
      </c>
      <c r="B4" s="4" t="inlineStr">
        <is>
          <t xml:space="preserve">The following tables disaggregate CRA's revenue by type of contract and geographic location (in thousands). Year Ended Year Ended Year Ended Type of Contract January 1, (52 weeks) January 2, (53 weeks) December 28, (52 weeks) Consulting services revenues: Fixed-price $ 136,276 $ 124,383 $ 107,344 Time-and-materials 429,657 383,990 344,026 Total $ 565,933 $ 508,373 $ 451,370 Year Ended Year Ended Year Ended Geographic Breakdown January 1, (52 weeks) January 2, (53 weeks) December 28, (52 weeks) Consulting services revenues: United States $ 451,436 $ 405,808 $ 357,156 United Kingdom 86,191 79,922 72,169 Other 28,306 22,643 22,045 Total $ 565,933 $ 508,373 $ 451,370 </t>
        </is>
      </c>
    </row>
    <row r="5">
      <c r="A5" s="4" t="inlineStr">
        <is>
          <t>Schedule of rollforward of the variable consideration and allowances for accounts receivable</t>
        </is>
      </c>
      <c r="B5" s="4" t="inlineStr">
        <is>
          <t>A rollforward of the variable consideration and doubtful accounts reserves for accounts receivable, which includes allowances for doubtful accounts of $0.5 million and $0.7 million as of January 1, 2022 and January 2, 2021, respectively, is as follows (in thousands): Fiscal Year Fiscal Year 2021 2020 Balance at beginning of fiscal year $ 3,595 $ 3,838 Increases to reserves, net of recoveries (1) 2,612 2,092 Amounts written off and foreign currency translation (2,951) (2,335) Balance at end of fiscal year $ 3,256 $ 3,595 _______________________________ (1) Fiscal 2020 includes the cumulative effect of a change in accounting principle related to ASC 326 in the amount of $0.2 million.</t>
        </is>
      </c>
    </row>
    <row r="6">
      <c r="A6" s="4" t="inlineStr">
        <is>
          <t>Schedule of rollforward of the variable consideration and allowances for unbilled services</t>
        </is>
      </c>
      <c r="B6" s="4" t="inlineStr">
        <is>
          <t xml:space="preserve">A rollforward of the variable consideration and doubtful accounts reserves for unbilled services is as follows (in thousands): Fiscal Year Fiscal Year 2021 2020 Balance at beginning of fiscal year $ 1,000 $ 1,503 Increases to reserves, net of recoveries 7,574 6,847 Amounts written off and foreign currency translation (7,210) (7,350) Balance at end of fiscal year $ 1,364 $ 1,000 </t>
        </is>
      </c>
    </row>
    <row r="7">
      <c r="A7" s="4" t="inlineStr">
        <is>
          <t>Schedule of bad debt expense</t>
        </is>
      </c>
      <c r="B7" s="4" t="inlineStr">
        <is>
          <t xml:space="preserve">The following table presents CRA's bad debt expense, net of recoveries of previously written off allowances (in thousands): Year Ended Year Ended Year Ended January 1, (52 weeks) January 2, (53 weeks) December 28, (52 weeks) Bad debt expense, net $ 27 $ 227 $ 173 </t>
        </is>
      </c>
    </row>
    <row r="8">
      <c r="A8" s="4" t="inlineStr">
        <is>
          <t>Schedule of reimbursable expenses included in revenues</t>
        </is>
      </c>
      <c r="B8" s="4" t="inlineStr">
        <is>
          <t xml:space="preserve">The following expenses are subject to reimbursement (in thousands): Year Ended Year Ended Year Ended January 1, (52 weeks) January 2, (53 weeks) December 28, (52 weeks) Reimbursable expenses $ 64,532 $ 61,661 $ 54,871 </t>
        </is>
      </c>
    </row>
    <row r="9">
      <c r="A9" s="4" t="inlineStr">
        <is>
          <t>Schedule of opening and closing balances and result of changes in contract liability balance (in thousands)</t>
        </is>
      </c>
      <c r="B9" s="4" t="inlineStr">
        <is>
          <t xml:space="preserve">The following table presents the closing balances of CRA's contract liabilities (in thousands): January 1, January 2, December 28, Contract liabilities $ 8,811 $ 5,527 $ 4,007 CRA recognized the following revenue that was included in the contract liabilities balance as of the opening of the respective period or for performance obligations satisfied in previous periods (in thousands): Year Ended Year Ended Year Ended January 1, (52 weeks) January 2, (53 weeks) December 28, (52 weeks) Amounts included in contract liabilities at the beginning of the fiscal year $ 5,185 $ 3,533 $ 5,155 Performance obligations satisfied in previous fiscal years $ 2,827 $ 4,503 $ 3,6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givable Loans (Tables)</t>
        </is>
      </c>
      <c r="B1" s="2" t="inlineStr">
        <is>
          <t>12 Months Ended</t>
        </is>
      </c>
    </row>
    <row r="2">
      <c r="B2" s="2" t="inlineStr">
        <is>
          <t>Jan. 01, 2022</t>
        </is>
      </c>
    </row>
    <row r="3">
      <c r="A3" s="3" t="inlineStr">
        <is>
          <t>Forgivable Loans</t>
        </is>
      </c>
    </row>
    <row r="4">
      <c r="A4" s="4" t="inlineStr">
        <is>
          <t>Schedule of forgivable loan activity</t>
        </is>
      </c>
      <c r="B4" s="4" t="inlineStr">
        <is>
          <t>The following table presents forgivable loan activity for the respective periods (in thousands): Fiscal Year Fiscal Year 2021 2020 Beginning balance $ 61,613 $ 55,141 Advances 14,528 42,418 Repayments (69) — Reclassifications from accrued expenses or to other assets (1) (2,229) (9,713) Amortization (25,187) (26,628) Effects of foreign currency translation (65) 395 Ending balance $ 48,591 $ 61,613 Current portion of forgivable loans $ 10,571 $ 14,749 Non-current portion of forgivable loans $ 38,020 $ 46,864 _______________________________ (1) Relates to the reclassification of performance awards previously recorded as accrued expenses or forgivable loans that have been reclassified to other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01, 2022</t>
        </is>
      </c>
      <c r="C2" s="2" t="inlineStr">
        <is>
          <t>Jan. 02, 2021</t>
        </is>
      </c>
      <c r="D2" s="2" t="inlineStr">
        <is>
          <t>Dec. 28, 2019</t>
        </is>
      </c>
    </row>
    <row r="3">
      <c r="A3" s="3" t="inlineStr">
        <is>
          <t>Income Statement [Abstract]</t>
        </is>
      </c>
    </row>
    <row r="4">
      <c r="A4" s="4" t="inlineStr">
        <is>
          <t>Revenues</t>
        </is>
      </c>
      <c r="B4" s="5" t="n">
        <v>565933</v>
      </c>
      <c r="C4" s="5" t="n">
        <v>508373</v>
      </c>
      <c r="D4" s="5" t="n">
        <v>451370</v>
      </c>
    </row>
    <row r="5">
      <c r="A5" s="4" t="inlineStr">
        <is>
          <t>Costs of services (exclusive of depreciation and amortization)</t>
        </is>
      </c>
      <c r="B5" s="6" t="n">
        <v>400054</v>
      </c>
      <c r="C5" s="6" t="n">
        <v>370709</v>
      </c>
      <c r="D5" s="6" t="n">
        <v>317761</v>
      </c>
    </row>
    <row r="6">
      <c r="A6" s="4" t="inlineStr">
        <is>
          <t>Selling, general and administrative expenses</t>
        </is>
      </c>
      <c r="B6" s="6" t="n">
        <v>97372</v>
      </c>
      <c r="C6" s="6" t="n">
        <v>90028</v>
      </c>
      <c r="D6" s="6" t="n">
        <v>93613</v>
      </c>
    </row>
    <row r="7">
      <c r="A7" s="4" t="inlineStr">
        <is>
          <t>Depreciation and amortization</t>
        </is>
      </c>
      <c r="B7" s="6" t="n">
        <v>12768</v>
      </c>
      <c r="C7" s="6" t="n">
        <v>12840</v>
      </c>
      <c r="D7" s="6" t="n">
        <v>10648</v>
      </c>
    </row>
    <row r="8">
      <c r="A8" s="4" t="inlineStr">
        <is>
          <t>Income from operations</t>
        </is>
      </c>
      <c r="B8" s="6" t="n">
        <v>55739</v>
      </c>
      <c r="C8" s="6" t="n">
        <v>34796</v>
      </c>
      <c r="D8" s="6" t="n">
        <v>29348</v>
      </c>
    </row>
    <row r="9">
      <c r="A9" s="4" t="inlineStr">
        <is>
          <t>Interest expense, net</t>
        </is>
      </c>
      <c r="B9" s="6" t="n">
        <v>-970</v>
      </c>
      <c r="C9" s="6" t="n">
        <v>-1216</v>
      </c>
      <c r="D9" s="6" t="n">
        <v>-1254</v>
      </c>
    </row>
    <row r="10">
      <c r="A10" s="4" t="inlineStr">
        <is>
          <t>Foreign currency gains (losses), net</t>
        </is>
      </c>
      <c r="B10" s="6" t="n">
        <v>-494</v>
      </c>
      <c r="C10" s="6" t="n">
        <v>42</v>
      </c>
      <c r="D10" s="6" t="n">
        <v>-1297</v>
      </c>
    </row>
    <row r="11">
      <c r="A11" s="4" t="inlineStr">
        <is>
          <t>Income before provision for income taxes</t>
        </is>
      </c>
      <c r="B11" s="6" t="n">
        <v>54275</v>
      </c>
      <c r="C11" s="6" t="n">
        <v>33622</v>
      </c>
      <c r="D11" s="6" t="n">
        <v>26797</v>
      </c>
    </row>
    <row r="12">
      <c r="A12" s="4" t="inlineStr">
        <is>
          <t>Provision for income taxes</t>
        </is>
      </c>
      <c r="B12" s="6" t="n">
        <v>12596</v>
      </c>
      <c r="C12" s="6" t="n">
        <v>9115</v>
      </c>
      <c r="D12" s="6" t="n">
        <v>6050</v>
      </c>
    </row>
    <row r="13">
      <c r="A13" s="4" t="inlineStr">
        <is>
          <t>Net income</t>
        </is>
      </c>
      <c r="B13" s="5" t="n">
        <v>41679</v>
      </c>
      <c r="C13" s="5" t="n">
        <v>24507</v>
      </c>
      <c r="D13" s="5" t="n">
        <v>20747</v>
      </c>
    </row>
    <row r="14">
      <c r="A14" s="3" t="inlineStr">
        <is>
          <t>Net income per share:</t>
        </is>
      </c>
    </row>
    <row r="15">
      <c r="A15" s="4" t="inlineStr">
        <is>
          <t>Basic (in dollars per share)</t>
        </is>
      </c>
      <c r="B15" s="7" t="n">
        <v>5.59</v>
      </c>
      <c r="C15" s="7" t="n">
        <v>3.14</v>
      </c>
      <c r="D15" s="7" t="n">
        <v>2.63</v>
      </c>
    </row>
    <row r="16">
      <c r="A16" s="4" t="inlineStr">
        <is>
          <t>Diluted (in dollars per share)</t>
        </is>
      </c>
      <c r="B16" s="7" t="n">
        <v>5.45</v>
      </c>
      <c r="C16" s="7" t="n">
        <v>3.07</v>
      </c>
      <c r="D16" s="7" t="n">
        <v>2.53</v>
      </c>
    </row>
    <row r="17">
      <c r="A17" s="3" t="inlineStr">
        <is>
          <t>Weighted average number of shares outstanding:</t>
        </is>
      </c>
    </row>
    <row r="18">
      <c r="A18" s="4" t="inlineStr">
        <is>
          <t>Basic (in shares)</t>
        </is>
      </c>
      <c r="B18" s="6" t="n">
        <v>7423</v>
      </c>
      <c r="C18" s="6" t="n">
        <v>7768</v>
      </c>
      <c r="D18" s="6" t="n">
        <v>7866</v>
      </c>
    </row>
    <row r="19">
      <c r="A19" s="4" t="inlineStr">
        <is>
          <t>Diluted (in shares)</t>
        </is>
      </c>
      <c r="B19" s="6" t="n">
        <v>7621</v>
      </c>
      <c r="C19" s="6" t="n">
        <v>7948</v>
      </c>
      <c r="D19" s="6" t="n">
        <v>81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2</t>
        </is>
      </c>
    </row>
    <row r="3">
      <c r="A3" s="3" t="inlineStr">
        <is>
          <t>Leases [Abstract]</t>
        </is>
      </c>
    </row>
    <row r="4">
      <c r="A4" s="4" t="inlineStr">
        <is>
          <t>Schedule of lease expenses and lease terms for operating leases</t>
        </is>
      </c>
      <c r="B4" s="4" t="inlineStr">
        <is>
          <t>The components of CRA's lease expenses, which are included in the consolidated statements of operations, are as follows (in thousands): Year Ended Year Ended Year Ended January 1, (52 weeks) January 2, (53 weeks) December 28, (52 weeks) Operating lease cost $ 18,293 $ 17,803 $ 15,731 Short-term lease cost 442 908 511 Variable lease cost 5,273 6,155 4,461 Total lease cost $ 24,008 $ 24,866 $ 20,703 The following table presents summary information for CRA's lease terms and discount rates for its operating leases: January 1, January 2, December 28, Weighted average remaining lease term—operating leases 7.7 years 8.6 years 9.6 years Weighted average discount rate—operating leases 3.6 % 3.6 % 3.7 %</t>
        </is>
      </c>
    </row>
    <row r="5">
      <c r="A5" s="4" t="inlineStr">
        <is>
          <t>Schedule of maturities of lease liabilities related to office space and equipment</t>
        </is>
      </c>
      <c r="B5" s="4" t="inlineStr">
        <is>
          <t xml:space="preserve">At January 1, 2022, CRA had the following maturities of lease liabilities related to office space, all of which are under non-cancellable operating leases (in thousands): Fiscal Year Operating Lease 2022 $ 18,699 2023 21,485 2024 21,540 2025 21,304 2026 20,139 Thereafter 57,177 Total lease payments 160,344 Less: imputed interest (21,543) Total $ 138,8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Jan. 01, 2022</t>
        </is>
      </c>
    </row>
    <row r="3">
      <c r="A3" s="3" t="inlineStr">
        <is>
          <t>Goodwill and Intangible Assets Disclosure [Abstract]</t>
        </is>
      </c>
    </row>
    <row r="4">
      <c r="A4" s="4" t="inlineStr">
        <is>
          <t>Schedule of changes in the carrying amount of goodwill</t>
        </is>
      </c>
      <c r="B4" s="4" t="inlineStr">
        <is>
          <t xml:space="preserve">The changes in the carrying amount of goodwill for fiscal 2021 and fiscal 2020 are as follows (in thousands): Fiscal Year Fiscal Year 2021 2020 Goodwill $ 161,080 $ 164,921 Accumulated goodwill impairment (71,893) (76,417) Goodwill, net at beginning of fiscal year 89,187 88,504 Foreign currency translation adjustment and other (1) (251) 683 Goodwill, net at end of fiscal year $ 88,936 $ 89,187 </t>
        </is>
      </c>
    </row>
    <row r="5">
      <c r="A5" s="4" t="inlineStr">
        <is>
          <t>Schedule of components of acquired identifiable intangible assets</t>
        </is>
      </c>
      <c r="B5" s="4" t="inlineStr">
        <is>
          <t xml:space="preserve">The components of acquired identifiable intangible assets are as follows (in thousands): January 1, 2022 January 2, 2021 Useful Life (in years) Gross Carrying Amount Accumulated Amortization Net Carrying Amount Gross Carrying Amount Accumulated Amortization Net Carrying Amount Non-competition agreements 5 $ 280 $ (275) $ 5 $ 280 $ (219) $ 61 Customer relationships 8 to 10 8,220 (4,044) 4,176 12,120 (7,073) 5,047 Total $ 8,500 $ (4,319) $ 4,181 $ 12,400 $ (7,292) $ 5,108 </t>
        </is>
      </c>
    </row>
    <row r="6">
      <c r="A6" s="4" t="inlineStr">
        <is>
          <t>Schedule of expected amortization of intangible assets</t>
        </is>
      </c>
      <c r="B6" s="4" t="inlineStr">
        <is>
          <t xml:space="preserve">Amortization of intangible assets held at January 1, 2022 for the next five fiscal years and thereafter is expected to be as follows (in thousands): Fiscal Year Amortization 2022 $ 827 2023 822 2024 822 2025 822 2026 822 Thereafter 66 $ 4,1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12 Months Ended</t>
        </is>
      </c>
    </row>
    <row r="2">
      <c r="B2" s="2" t="inlineStr">
        <is>
          <t>Jan. 01, 2022</t>
        </is>
      </c>
    </row>
    <row r="3">
      <c r="A3" s="3" t="inlineStr">
        <is>
          <t>Property, Plant and Equipment [Abstract]</t>
        </is>
      </c>
    </row>
    <row r="4">
      <c r="A4" s="4" t="inlineStr">
        <is>
          <t>Schedule of property and equipment</t>
        </is>
      </c>
      <c r="B4" s="4" t="inlineStr">
        <is>
          <t xml:space="preserve">Property and equipment consist of the following (in thousands): January 1, January 2, Computer, office equipment, and software $ 28,778 $ 29,432 Leasehold improvements 62,070 62,180 Furniture 15,984 15,967 Total cost 106,832 107,579 Accumulated depreciation and amortization (53,220) (44,701) Total property and equipment, net $ 53,612 $ 62,878 </t>
        </is>
      </c>
    </row>
    <row r="5">
      <c r="A5" s="4" t="inlineStr">
        <is>
          <t>Schedule of long-lived assets by geographic location</t>
        </is>
      </c>
      <c r="B5" s="4" t="inlineStr">
        <is>
          <t xml:space="preserve">Long-lived assets by geographic location are as follows (in thousands): Geographic Breakdown January 1, January 2, Long-lived assets (property and equipment, net): United States $ 44,340 $ 52,040 United Kingdom 6,491 7,534 Other 2,781 3,304 Total long-lived assets (property and equipment, net) $ 53,612 $ 62,8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Jan. 01, 2022</t>
        </is>
      </c>
    </row>
    <row r="3">
      <c r="A3" s="3" t="inlineStr">
        <is>
          <t>Accrued Liabilities, Current [Abstract]</t>
        </is>
      </c>
    </row>
    <row r="4">
      <c r="A4" s="4" t="inlineStr">
        <is>
          <t>Schedule of accrued expenses</t>
        </is>
      </c>
      <c r="B4" s="4" t="inlineStr">
        <is>
          <t xml:space="preserve">Accrued expenses consist of the following (in thousands): January 1, January 2, Compensation and related expenses $ 143,199 $ 123,540 Performance awards 4,603 2,176 Direct project accruals 2,833 3,988 Other 5,679 6,672 Total accrued expenses $ 156,314 $ 136,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1, 2022</t>
        </is>
      </c>
    </row>
    <row r="3">
      <c r="A3" s="3" t="inlineStr">
        <is>
          <t>Income Tax Disclosure [Abstract]</t>
        </is>
      </c>
    </row>
    <row r="4">
      <c r="A4" s="4" t="inlineStr">
        <is>
          <t>Schedule of components of income before provision for income taxes</t>
        </is>
      </c>
      <c r="B4" s="4" t="inlineStr">
        <is>
          <t xml:space="preserve">The components of income before provision for income taxes are as follows (in thousands): Year Ended Year Ended Year Ended January 1, (52 weeks) January 2, (53 weeks) December 28, (52 weeks) Income before provision for income taxes: U.S. $ 43,511 $ 26,054 $ 20,778 Foreign 10,764 7,568 6,019 Total $ 54,275 $ 33,622 $ 26,797 </t>
        </is>
      </c>
    </row>
    <row r="5">
      <c r="A5" s="4" t="inlineStr">
        <is>
          <t>Schedule of components of provision (benefit) for income taxes</t>
        </is>
      </c>
      <c r="B5" s="4" t="inlineStr">
        <is>
          <t xml:space="preserve">The provision (benefit) for income taxes consists of the following (in thousands): Year Ended Year Ended Year Ended January 1, (52 weeks) January 2, (53 weeks) December 28, (52 weeks) Currently payable: Federal $ 7,072 $ 4,039 $ 4,252 Foreign 2,517 1,335 1,119 State 2,561 2,627 1,838 Total current expense 12,150 8,001 7,209 Deferred: Federal (92) 1,170 (869) Foreign 230 309 331 State 308 (365) (621) Total deferred expense (benefit) 446 1,114 (1,159) Total tax expense $ 12,596 $ 9,115 $ 6,050 </t>
        </is>
      </c>
    </row>
    <row r="6">
      <c r="A6" s="4" t="inlineStr">
        <is>
          <t>Schedule of reconciliation of tax rates with the federal statutory rate</t>
        </is>
      </c>
      <c r="B6" s="4" t="inlineStr">
        <is>
          <t>A reconciliation of CRA's tax rates with the federal statutory rate is as follows: Fiscal Year Fiscal Year Fiscal Year 2021 2020 2019 Federal statutory rate 21.0 % 21.0 % 21.0 % State income taxes, net of federal income tax benefit 5.3 5.8 5.5 Tax law changes 0.4 0.2 — Share-based compensation (5.0) (1.8) (5.0) Meals &amp; Entertainment Expense 0.1 0.2 1.7 Executive Compensation 1.3 1.6 1.6 Uncertain tax positions (0.3) (0.1) (2.5) Other 0.4 0.2 0.3 Annual effective tax rate 23.2 % 27.1 % 22.6 %</t>
        </is>
      </c>
    </row>
    <row r="7">
      <c r="A7" s="4" t="inlineStr">
        <is>
          <t>Schedule of components of deferred tax assets (liabilities)</t>
        </is>
      </c>
      <c r="B7" s="4" t="inlineStr">
        <is>
          <t xml:space="preserve">The components of CRA's deferred tax assets (liabilities) are as follows (in thousands): January 1, January 2, Deferred tax assets: Accrued compensation and related expense $ 15,047 $ 15,453 Allowance for doubtful accounts 1,375 1,535 Net operating loss carryforwards 281 194 Lease liabilities 34,523 38,146 Foreign exchange and other 76 79 Total gross deferred tax assets 51,302 55,407 Less: valuation allowance (308) — Total deferred tax assets, net of valuation allowance 50,994 55,407 Deferred tax liabilities: Goodwill and other intangible asset amortization 4,262 3,523 Right-of-Use assets 27,710 30,761 Property and equipment 9,788 11,595 Prepaids and other 944 586 Total deferred tax liabilities 42,704 46,465 Net deferred tax assets $ 8,290 $ 8,942 </t>
        </is>
      </c>
    </row>
    <row r="8">
      <c r="A8" s="4" t="inlineStr">
        <is>
          <t>Schedule of aggregate changes in the balances of gross unrecognized tax benefits</t>
        </is>
      </c>
      <c r="B8" s="4" t="inlineStr">
        <is>
          <t xml:space="preserve">The aggregate changes in the balances of gross unrecognized tax benefits were as follows (in thousands): Fiscal Year Fiscal Year 2021 2020 Balance at beginning of period $ 203 $ 242 Additions for tax positions taken during prior years — 43 Reductions as a result of a lapse of the applicable statutes of limitations (162) (82) Balance at end of the period $ 41 $ 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Jan. 01, 2022</t>
        </is>
      </c>
    </row>
    <row r="3">
      <c r="A3" s="3" t="inlineStr">
        <is>
          <t>Share-based Payment Arrangement [Abstract]</t>
        </is>
      </c>
    </row>
    <row r="4">
      <c r="A4" s="4" t="inlineStr">
        <is>
          <t>Schedule of option activity</t>
        </is>
      </c>
      <c r="B4" s="4" t="inlineStr">
        <is>
          <t xml:space="preserve">A summary of option activity during fiscal 2021 from the 2006 Equity Plan is as follows: Options Weighted Weighted Average Aggregate (in thousands) Outstanding at January 2, 2021 325,648 $ 29.05 $ 7,126 Fiscal 2021: Granted — — Exercised (192,803) 26.75 $ 11,233 Expired — — Forfeited — — $ — Outstanding at January 1, 2022 132,845 $ 32.38 2.99 $ 8,100 Option exercisable at January 1, 2022 127,232 $ 31.72 2.81 $ 7,843 Vested or expected to vest at January 1, 2022 132,826 $ 32.38 2.99 $ 8,100 </t>
        </is>
      </c>
    </row>
    <row r="5">
      <c r="A5" s="4" t="inlineStr">
        <is>
          <t>Schedule of roll-forward of the outstanding non-vested stock options</t>
        </is>
      </c>
      <c r="B5" s="4" t="inlineStr">
        <is>
          <t xml:space="preserve">The following table provides a roll-forward of the outstanding non-vested stock options over fiscal 2021: Options Number of Weighted-Average Non-vested at January 2, 2021 16,913 $ 17.13 Granted — — Vested (11,300) 15.72 Forfeited — — Non-vested at January 1, 2022 5,613 $ 19.96 </t>
        </is>
      </c>
    </row>
    <row r="6">
      <c r="A6" s="4" t="inlineStr">
        <is>
          <t>Schedule of roll-forward of the shares of restricted stock</t>
        </is>
      </c>
      <c r="B6" s="4" t="inlineStr">
        <is>
          <t xml:space="preserve">The following table provides a roll-forward of the shares of restricted stock under the 2006 Equity Incentive Plan over fiscal 2021: Shares of Restricted Stock Number of Weighted-Average Non-vested at January 2, 2021 33,540 $ 38.73 Granted 10,491 85.78 Vested (13,248) 39.16 Forfeited — — Non-vested at January 1, 2022 30,783 $ 54.58 </t>
        </is>
      </c>
    </row>
    <row r="7">
      <c r="A7" s="4" t="inlineStr">
        <is>
          <t>Schedule of roll-forward of the time-vesting restricted stock units</t>
        </is>
      </c>
      <c r="B7" s="4" t="inlineStr">
        <is>
          <t xml:space="preserve">The following table provides a roll-forward of the time-vesting restricted stock units under the 2006 Equity Incentive Plan over fiscal 2021: Time-Vesting Number of Weighted-Average Non-vested at January 2, 2021 84,989 $ 45.93 Granted 26,563 61.90 Vested (29,171) 44.79 Forfeited — — Non-vested at January 1, 2022 82,381 $ 51.48 </t>
        </is>
      </c>
    </row>
    <row r="8">
      <c r="A8" s="4" t="inlineStr">
        <is>
          <t>Schedule of outstanding non-vested performance-vesting restricted stock units</t>
        </is>
      </c>
      <c r="B8" s="4" t="inlineStr">
        <is>
          <t xml:space="preserve">The following table provides a roll-forward of the performance-vesting restricted stock units under the 2006 Equity Incentive Plan over fiscal 2021. For purposes of this table, granted PRSUs are counted based on the maximum number of units that could vest upon achievement of the PRSUs' performance conditions which, for all periods presented, equaled 125% of the PRSUs' target number of units. Performance-Vesting Number of Weighted-Average Non-vested at January 2, 2021 90,580 $ 50.06 Granted 25,924 68.71 Vested (22,823) 44.72 Forfeited (300) 47.45 Non-vested at January 1, 2022 93,381 $ 5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01, 2022</t>
        </is>
      </c>
    </row>
    <row r="3">
      <c r="A3" s="3" t="inlineStr">
        <is>
          <t>Earnings Per Share [Abstract]</t>
        </is>
      </c>
    </row>
    <row r="4">
      <c r="A4" s="4" t="inlineStr">
        <is>
          <t>Schedule of reconciliation from net income to the net income available to common shareholders</t>
        </is>
      </c>
      <c r="B4" s="4" t="inlineStr">
        <is>
          <t xml:space="preserve">The following table presents a reconciliation from net income to the net income available to common shareholders (in thousands): Year Ended Year Ended Year Ended January 1, (52 weeks) January 2, (53 weeks) December 28, (52 weeks) Net income, as reported $ 41,679 $ 24,507 $ 20,747 Less: net income attributable to participating shares 175 93 55 Net income available to common shareholders $ 41,504 $ 24,414 $ 20,692 </t>
        </is>
      </c>
    </row>
    <row r="5">
      <c r="A5" s="4" t="inlineStr">
        <is>
          <t>Schedule of reconciliation of basic to diluted weighted average shares of common stock outstanding</t>
        </is>
      </c>
      <c r="B5" s="4" t="inlineStr">
        <is>
          <t xml:space="preserve">The following table presents a reconciliation of basic to diluted weighted average shares of common stock outstanding (in thousands): Year Ended Year Ended Year Ended January 1, January 2, December 28, Basic weighted average shares outstanding 7,423 7,768 7,866 Common stock equivalents: Stock options and restricted stock units 198 180 301 Diluted weighted average shares outstanding 7,621 7,948 8,167 </t>
        </is>
      </c>
    </row>
    <row r="6">
      <c r="A6" s="4" t="inlineStr">
        <is>
          <t>Schedule of anti-dilutive share-based awards excluded from common stock equivalents</t>
        </is>
      </c>
      <c r="B6" s="4" t="inlineStr">
        <is>
          <t xml:space="preserve">The following table presents the anti-dilutive share-based awards that were excluded from the calculation of common stock equivalents for purposes of computing diluted weighted average shares outstanding (in thousands): Year Ended Year Ended Year Ended January 1, January 2, December 28, Anti-dilutive share-based awards excluded 3 80 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an. 01, 2022</t>
        </is>
      </c>
    </row>
    <row r="3">
      <c r="A3" s="3" t="inlineStr">
        <is>
          <t>Fair Value Disclosures [Abstract]</t>
        </is>
      </c>
    </row>
    <row r="4">
      <c r="A4" s="4" t="inlineStr">
        <is>
          <t>Schedule of assets that are measured and recorded at fair value on a recurring basis</t>
        </is>
      </c>
      <c r="B4" s="4" t="inlineStr">
        <is>
          <t xml:space="preserve">The following table shows CRA's financial instruments recorded in the consolidated financial statements as of January 2, 2021, which are measured at fair value on a recurring basis by level within the fair value hierarchy (in thousands): January 2, 2021 Level 1 Level 2 Level 3 Assets : Money market mutual funds $ 150 $ — $ — Total Assets $ 150 $ — $ — Liabilities : Contingent consideration liability $ — $ — $ 14,620 Total Liabilities $ — $ — $ 14,620 </t>
        </is>
      </c>
    </row>
    <row r="5">
      <c r="A5" s="4" t="inlineStr">
        <is>
          <t>Schedule of liabilities that are measured and recorded at fair value on a recurring basis</t>
        </is>
      </c>
      <c r="B5" s="4" t="inlineStr">
        <is>
          <t xml:space="preserve">The following table shows CRA's financial instruments recorded in the consolidated financial statements as of January 2, 2021, which are measured at fair value on a recurring basis by level within the fair value hierarchy (in thousands): January 2, 2021 Level 1 Level 2 Level 3 Assets : Money market mutual funds $ 150 $ — $ — Total Assets $ 150 $ — $ — Liabilities : Contingent consideration liability $ — $ — $ 14,620 Total Liabilities $ — $ — $ 14,620 </t>
        </is>
      </c>
    </row>
    <row r="6">
      <c r="A6" s="4" t="inlineStr">
        <is>
          <t>Summary of the changes in the contingent consideration liabilities</t>
        </is>
      </c>
      <c r="B6" s="4" t="inlineStr">
        <is>
          <t xml:space="preserve">The following table summarizes the changes in the contingent consideration liabilities (in thousands): Fiscal Year Fiscal Year 2021 2020 Beginning balance $ 14,620 $ 11,579 Remeasurement of acquisition-related contingent consideration — 1,156 Accretion 380 1,885 Payments of contingent consideration (15,000) — Ending balance $ — $ 14,6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4" customWidth="1" min="2" max="2"/>
    <col width="18" customWidth="1" min="3" max="3"/>
    <col width="18" customWidth="1" min="4" max="4"/>
  </cols>
  <sheetData>
    <row r="1">
      <c r="A1" s="1" t="inlineStr">
        <is>
          <t>Summary of Significant Accounting Policies - Description of Business and Fiscal Year (Details)</t>
        </is>
      </c>
      <c r="B1" s="2" t="inlineStr">
        <is>
          <t>12 Months Ended</t>
        </is>
      </c>
    </row>
    <row r="2">
      <c r="B2" s="2" t="inlineStr">
        <is>
          <t>Jan. 01, 2022broadAreaweeksegment</t>
        </is>
      </c>
      <c r="C2" s="2" t="inlineStr">
        <is>
          <t>Jan. 02, 2021week</t>
        </is>
      </c>
      <c r="D2" s="2" t="inlineStr">
        <is>
          <t>Dec. 28, 2019week</t>
        </is>
      </c>
    </row>
    <row r="3">
      <c r="A3" s="3" t="inlineStr">
        <is>
          <t>Description of Business</t>
        </is>
      </c>
    </row>
    <row r="4">
      <c r="A4" s="4" t="inlineStr">
        <is>
          <t>Number of broad areas of consulting services | broadArea</t>
        </is>
      </c>
      <c r="B4" s="6" t="n">
        <v>2</v>
      </c>
    </row>
    <row r="5">
      <c r="A5" s="4" t="inlineStr">
        <is>
          <t>Number of business segment | segment</t>
        </is>
      </c>
      <c r="B5" s="6" t="n">
        <v>1</v>
      </c>
    </row>
    <row r="6">
      <c r="A6" s="3" t="inlineStr">
        <is>
          <t>Fiscal Year</t>
        </is>
      </c>
    </row>
    <row r="7">
      <c r="A7" s="4" t="inlineStr">
        <is>
          <t>Number of weeks periodically contained in a fiscal year</t>
        </is>
      </c>
      <c r="B7" s="6" t="n">
        <v>52</v>
      </c>
    </row>
    <row r="8">
      <c r="A8" s="4" t="inlineStr">
        <is>
          <t>Number of weeks in a fiscal year</t>
        </is>
      </c>
      <c r="C8" s="6" t="n">
        <v>53</v>
      </c>
      <c r="D8" s="6" t="n">
        <v>5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centrations of Credit Risk (Details)</t>
        </is>
      </c>
      <c r="B1" s="2" t="inlineStr">
        <is>
          <t>Jan. 01, 2022institution</t>
        </is>
      </c>
    </row>
    <row r="2">
      <c r="A2" s="3" t="inlineStr">
        <is>
          <t>Fair Value Disclosures [Abstract]</t>
        </is>
      </c>
    </row>
    <row r="3">
      <c r="A3" s="4" t="inlineStr">
        <is>
          <t>Number of financial institutions where cash accounts are concentrated</t>
        </is>
      </c>
      <c r="B3"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2</t>
        </is>
      </c>
      <c r="C2" s="2" t="inlineStr">
        <is>
          <t>Jan. 02, 2021</t>
        </is>
      </c>
      <c r="D2" s="2" t="inlineStr">
        <is>
          <t>Dec. 28, 2019</t>
        </is>
      </c>
    </row>
    <row r="3">
      <c r="A3" s="3" t="inlineStr">
        <is>
          <t>Statement of Comprehensive Income [Abstract]</t>
        </is>
      </c>
    </row>
    <row r="4">
      <c r="A4" s="4" t="inlineStr">
        <is>
          <t>Net income</t>
        </is>
      </c>
      <c r="B4" s="5" t="n">
        <v>41679</v>
      </c>
      <c r="C4" s="5" t="n">
        <v>24507</v>
      </c>
      <c r="D4" s="5" t="n">
        <v>20747</v>
      </c>
    </row>
    <row r="5">
      <c r="A5" s="3" t="inlineStr">
        <is>
          <t>Other comprehensive income (loss)</t>
        </is>
      </c>
    </row>
    <row r="6">
      <c r="A6" s="4" t="inlineStr">
        <is>
          <t>Foreign currency translation adjustments, net of tax</t>
        </is>
      </c>
      <c r="B6" s="6" t="n">
        <v>-1467</v>
      </c>
      <c r="C6" s="6" t="n">
        <v>3280</v>
      </c>
      <c r="D6" s="6" t="n">
        <v>831</v>
      </c>
    </row>
    <row r="7">
      <c r="A7" s="4" t="inlineStr">
        <is>
          <t>Comprehensive income</t>
        </is>
      </c>
      <c r="B7" s="5" t="n">
        <v>40212</v>
      </c>
      <c r="C7" s="5" t="n">
        <v>27787</v>
      </c>
      <c r="D7" s="5" t="n">
        <v>215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Translation (Details) - USD ($) $ in Thousands</t>
        </is>
      </c>
      <c r="B1" s="2" t="inlineStr">
        <is>
          <t>12 Months Ended</t>
        </is>
      </c>
    </row>
    <row r="2">
      <c r="B2" s="2" t="inlineStr">
        <is>
          <t>Jan. 01, 2022</t>
        </is>
      </c>
      <c r="C2" s="2" t="inlineStr">
        <is>
          <t>Jan. 02, 2021</t>
        </is>
      </c>
      <c r="D2" s="2" t="inlineStr">
        <is>
          <t>Dec. 28, 2019</t>
        </is>
      </c>
    </row>
    <row r="3">
      <c r="A3" s="3" t="inlineStr">
        <is>
          <t>Foreign Currency Translation</t>
        </is>
      </c>
    </row>
    <row r="4">
      <c r="A4" s="4" t="inlineStr">
        <is>
          <t>Transaction gains (losses) recorded in income before provision for income taxes</t>
        </is>
      </c>
      <c r="B4" s="5" t="n">
        <v>-494</v>
      </c>
      <c r="C4" s="5" t="n">
        <v>42</v>
      </c>
      <c r="D4" s="5" t="n">
        <v>-129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Recognition and Allowances for Accounts Receivable and Unbilled Services (Details) - USD ($)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Revenue Recognition</t>
        </is>
      </c>
    </row>
    <row r="4">
      <c r="A4" s="4" t="inlineStr">
        <is>
          <t>Cumulative effect of a change in accounting principle</t>
        </is>
      </c>
      <c r="B4" s="5" t="n">
        <v>205834</v>
      </c>
      <c r="C4" s="5" t="n">
        <v>209019</v>
      </c>
      <c r="D4" s="5" t="n">
        <v>197751</v>
      </c>
      <c r="E4" s="5" t="n">
        <v>196472</v>
      </c>
    </row>
    <row r="5">
      <c r="A5" s="4" t="inlineStr">
        <is>
          <t>Retained Earnings</t>
        </is>
      </c>
    </row>
    <row r="6">
      <c r="A6" s="3" t="inlineStr">
        <is>
          <t>Revenue Recognition</t>
        </is>
      </c>
    </row>
    <row r="7">
      <c r="A7" s="4" t="inlineStr">
        <is>
          <t>Cumulative effect of a change in accounting principle</t>
        </is>
      </c>
      <c r="B7" s="5" t="n">
        <v>215784</v>
      </c>
      <c r="C7" s="5" t="n">
        <v>216999</v>
      </c>
      <c r="D7" s="6" t="n">
        <v>200249</v>
      </c>
      <c r="E7" s="5" t="n">
        <v>186229</v>
      </c>
    </row>
    <row r="8">
      <c r="A8" s="4" t="inlineStr">
        <is>
          <t>Cumulative Effect Period of Adoption, Adjustment</t>
        </is>
      </c>
    </row>
    <row r="9">
      <c r="A9" s="3" t="inlineStr">
        <is>
          <t>Revenue Recognition</t>
        </is>
      </c>
    </row>
    <row r="10">
      <c r="A10" s="4" t="inlineStr">
        <is>
          <t>Cumulative effect of a change in accounting principle</t>
        </is>
      </c>
      <c r="D10" s="6" t="n">
        <v>-203</v>
      </c>
    </row>
    <row r="11">
      <c r="A11" s="4" t="inlineStr">
        <is>
          <t>Cumulative Effect Period of Adoption, Adjustment | Retained Earnings</t>
        </is>
      </c>
    </row>
    <row r="12">
      <c r="A12" s="3" t="inlineStr">
        <is>
          <t>Revenue Recognition</t>
        </is>
      </c>
    </row>
    <row r="13">
      <c r="A13" s="4" t="inlineStr">
        <is>
          <t>Cumulative effect of a change in accounting principle</t>
        </is>
      </c>
      <c r="D13" s="6" t="n">
        <v>-203</v>
      </c>
    </row>
    <row r="14">
      <c r="A14" s="4" t="inlineStr">
        <is>
          <t>Cumulative Effect Period of Adoption, Adjustment | ASC 326 | Retained Earnings</t>
        </is>
      </c>
    </row>
    <row r="15">
      <c r="A15" s="3" t="inlineStr">
        <is>
          <t>Revenue Recognition</t>
        </is>
      </c>
    </row>
    <row r="16">
      <c r="A16" s="4" t="inlineStr">
        <is>
          <t>Cumulative effect of a change in accounting principle</t>
        </is>
      </c>
      <c r="D16" s="5" t="n">
        <v>-200</v>
      </c>
    </row>
    <row r="17">
      <c r="A17" s="4" t="inlineStr">
        <is>
          <t>Minimum</t>
        </is>
      </c>
    </row>
    <row r="18">
      <c r="A18" s="3" t="inlineStr">
        <is>
          <t>Revenue Recognition</t>
        </is>
      </c>
    </row>
    <row r="19">
      <c r="A19" s="4" t="inlineStr">
        <is>
          <t>Period in which engagements are generally completed (months)</t>
        </is>
      </c>
      <c r="B19" s="4" t="inlineStr">
        <is>
          <t>3 months</t>
        </is>
      </c>
    </row>
    <row r="20">
      <c r="A20" s="4" t="inlineStr">
        <is>
          <t>Maximum</t>
        </is>
      </c>
    </row>
    <row r="21">
      <c r="A21" s="3" t="inlineStr">
        <is>
          <t>Revenue Recognition</t>
        </is>
      </c>
    </row>
    <row r="22">
      <c r="A22" s="4" t="inlineStr">
        <is>
          <t>Period in which engagements are generally completed (months)</t>
        </is>
      </c>
      <c r="B22" s="4" t="inlineStr">
        <is>
          <t>6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olicies - Deferred Compensation (Details)</t>
        </is>
      </c>
      <c r="B1" s="2" t="inlineStr">
        <is>
          <t>12 Months Ended</t>
        </is>
      </c>
    </row>
    <row r="2">
      <c r="B2" s="2" t="inlineStr">
        <is>
          <t>Jan. 01, 2022</t>
        </is>
      </c>
    </row>
    <row r="3">
      <c r="A3" s="4" t="inlineStr">
        <is>
          <t>Minimum</t>
        </is>
      </c>
    </row>
    <row r="4">
      <c r="A4" s="3" t="inlineStr">
        <is>
          <t>Deferred Compensation</t>
        </is>
      </c>
    </row>
    <row r="5">
      <c r="A5" s="4" t="inlineStr">
        <is>
          <t>Service period (in years)</t>
        </is>
      </c>
      <c r="B5" s="4" t="inlineStr">
        <is>
          <t>2 years</t>
        </is>
      </c>
    </row>
    <row r="6">
      <c r="A6" s="4" t="inlineStr">
        <is>
          <t>Maximum</t>
        </is>
      </c>
    </row>
    <row r="7">
      <c r="A7" s="3" t="inlineStr">
        <is>
          <t>Deferred Compensation</t>
        </is>
      </c>
    </row>
    <row r="8">
      <c r="A8" s="4" t="inlineStr">
        <is>
          <t>Service period (in years)</t>
        </is>
      </c>
      <c r="B8" s="4" t="inlineStr">
        <is>
          <t>7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Jan. 01, 2022</t>
        </is>
      </c>
      <c r="C1" s="2" t="inlineStr">
        <is>
          <t>Jan. 02, 2021</t>
        </is>
      </c>
      <c r="D1" s="2" t="inlineStr">
        <is>
          <t>Dec. 29, 2018</t>
        </is>
      </c>
    </row>
    <row r="2">
      <c r="A2" s="3" t="inlineStr">
        <is>
          <t>Leases</t>
        </is>
      </c>
    </row>
    <row r="3">
      <c r="A3" s="4" t="inlineStr">
        <is>
          <t>Operating lease right-of-use assets</t>
        </is>
      </c>
      <c r="B3" s="5" t="n">
        <v>110475</v>
      </c>
      <c r="C3" s="5" t="n">
        <v>122144</v>
      </c>
    </row>
    <row r="4">
      <c r="A4" s="4" t="inlineStr">
        <is>
          <t>Recognize lease liabilities</t>
        </is>
      </c>
      <c r="B4" s="5" t="n">
        <v>138801</v>
      </c>
    </row>
    <row r="5">
      <c r="A5" s="4" t="inlineStr">
        <is>
          <t>ASC 842</t>
        </is>
      </c>
    </row>
    <row r="6">
      <c r="A6" s="3" t="inlineStr">
        <is>
          <t>Leases</t>
        </is>
      </c>
    </row>
    <row r="7">
      <c r="A7" s="4" t="inlineStr">
        <is>
          <t>Operating lease right-of-use assets</t>
        </is>
      </c>
      <c r="D7" s="5" t="n">
        <v>82300</v>
      </c>
    </row>
    <row r="8">
      <c r="A8" s="4" t="inlineStr">
        <is>
          <t>Recognize lease liabilities</t>
        </is>
      </c>
      <c r="D8" s="5" t="n">
        <v>106800</v>
      </c>
    </row>
    <row r="9">
      <c r="A9" s="4" t="inlineStr">
        <is>
          <t>Minimum</t>
        </is>
      </c>
    </row>
    <row r="10">
      <c r="A10" s="3" t="inlineStr">
        <is>
          <t>Leases</t>
        </is>
      </c>
    </row>
    <row r="11">
      <c r="A11" s="4" t="inlineStr">
        <is>
          <t>Remaining lease terms (in years)</t>
        </is>
      </c>
      <c r="B11" s="4" t="inlineStr">
        <is>
          <t>1 year</t>
        </is>
      </c>
    </row>
    <row r="12">
      <c r="A12" s="4" t="inlineStr">
        <is>
          <t>Maximum</t>
        </is>
      </c>
    </row>
    <row r="13">
      <c r="A13" s="3" t="inlineStr">
        <is>
          <t>Leases</t>
        </is>
      </c>
    </row>
    <row r="14">
      <c r="A14" s="4" t="inlineStr">
        <is>
          <t>Remaining lease terms (in years)</t>
        </is>
      </c>
      <c r="B14" s="4" t="inlineStr">
        <is>
          <t>10 years</t>
        </is>
      </c>
    </row>
    <row r="15">
      <c r="A15" s="4" t="inlineStr">
        <is>
          <t>Lease extension term (in years)</t>
        </is>
      </c>
      <c r="B15"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Goodwill and Intangible Assets (Details)</t>
        </is>
      </c>
      <c r="B1" s="2" t="inlineStr">
        <is>
          <t>12 Months Ended</t>
        </is>
      </c>
    </row>
    <row r="2">
      <c r="B2" s="2" t="inlineStr">
        <is>
          <t>Jan. 01, 2022reporting_unitquarter</t>
        </is>
      </c>
    </row>
    <row r="3">
      <c r="A3" s="3" t="inlineStr">
        <is>
          <t>Accounting Policies [Abstract]</t>
        </is>
      </c>
    </row>
    <row r="4">
      <c r="A4" s="4" t="inlineStr">
        <is>
          <t>Number of reporting units | reporting_unit</t>
        </is>
      </c>
      <c r="B4" s="6" t="n">
        <v>1</v>
      </c>
    </row>
    <row r="5">
      <c r="A5" s="4" t="inlineStr">
        <is>
          <t>Number of trailing quarters used to determine the control premium | quarter</t>
        </is>
      </c>
      <c r="B5" s="6" t="n">
        <v>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Jan. 01, 2022</t>
        </is>
      </c>
    </row>
    <row r="3">
      <c r="A3" s="4" t="inlineStr">
        <is>
          <t>Computer equipment</t>
        </is>
      </c>
    </row>
    <row r="4">
      <c r="A4" s="3" t="inlineStr">
        <is>
          <t>Property and Equipment</t>
        </is>
      </c>
    </row>
    <row r="5">
      <c r="A5" s="4" t="inlineStr">
        <is>
          <t>Estimated useful lives (in years)</t>
        </is>
      </c>
      <c r="B5" s="4" t="inlineStr">
        <is>
          <t>3 years</t>
        </is>
      </c>
    </row>
    <row r="6">
      <c r="A6" s="4" t="inlineStr">
        <is>
          <t>Computer software | Minimum</t>
        </is>
      </c>
    </row>
    <row r="7">
      <c r="A7" s="3" t="inlineStr">
        <is>
          <t>Property and Equipment</t>
        </is>
      </c>
    </row>
    <row r="8">
      <c r="A8" s="4" t="inlineStr">
        <is>
          <t>Estimated useful lives (in years)</t>
        </is>
      </c>
      <c r="B8" s="4" t="inlineStr">
        <is>
          <t>3 years</t>
        </is>
      </c>
    </row>
    <row r="9">
      <c r="A9" s="4" t="inlineStr">
        <is>
          <t>Computer software | Maximum</t>
        </is>
      </c>
    </row>
    <row r="10">
      <c r="A10" s="3" t="inlineStr">
        <is>
          <t>Property and Equipment</t>
        </is>
      </c>
    </row>
    <row r="11">
      <c r="A11" s="4" t="inlineStr">
        <is>
          <t>Estimated useful lives (in years)</t>
        </is>
      </c>
      <c r="B11" s="4" t="inlineStr">
        <is>
          <t>10 years</t>
        </is>
      </c>
    </row>
    <row r="12">
      <c r="A12" s="4" t="inlineStr">
        <is>
          <t>Furniture</t>
        </is>
      </c>
    </row>
    <row r="13">
      <c r="A13" s="3" t="inlineStr">
        <is>
          <t>Property and Equipment</t>
        </is>
      </c>
    </row>
    <row r="14">
      <c r="A14" s="4" t="inlineStr">
        <is>
          <t>Estimated useful lives (in years)</t>
        </is>
      </c>
      <c r="B14" s="4" t="inlineStr">
        <is>
          <t>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llowances - Disaggregation of Revenue (Details) - USD ($) $ in Thousands</t>
        </is>
      </c>
      <c r="B1" s="2" t="inlineStr">
        <is>
          <t>12 Months Ended</t>
        </is>
      </c>
    </row>
    <row r="2">
      <c r="B2" s="2" t="inlineStr">
        <is>
          <t>Jan. 01, 2022</t>
        </is>
      </c>
      <c r="C2" s="2" t="inlineStr">
        <is>
          <t>Jan. 02, 2021</t>
        </is>
      </c>
      <c r="D2" s="2" t="inlineStr">
        <is>
          <t>Dec. 28, 2019</t>
        </is>
      </c>
    </row>
    <row r="3">
      <c r="A3" s="3" t="inlineStr">
        <is>
          <t>Disaggregation of Revenue</t>
        </is>
      </c>
    </row>
    <row r="4">
      <c r="A4" s="4" t="inlineStr">
        <is>
          <t>Consulting services revenues</t>
        </is>
      </c>
      <c r="B4" s="5" t="n">
        <v>565933</v>
      </c>
      <c r="C4" s="5" t="n">
        <v>508373</v>
      </c>
      <c r="D4" s="5" t="n">
        <v>451370</v>
      </c>
    </row>
    <row r="5">
      <c r="A5" s="4" t="inlineStr">
        <is>
          <t>United States</t>
        </is>
      </c>
    </row>
    <row r="6">
      <c r="A6" s="3" t="inlineStr">
        <is>
          <t>Disaggregation of Revenue</t>
        </is>
      </c>
    </row>
    <row r="7">
      <c r="A7" s="4" t="inlineStr">
        <is>
          <t>Consulting services revenues</t>
        </is>
      </c>
      <c r="B7" s="6" t="n">
        <v>451436</v>
      </c>
      <c r="C7" s="6" t="n">
        <v>405808</v>
      </c>
      <c r="D7" s="6" t="n">
        <v>357156</v>
      </c>
    </row>
    <row r="8">
      <c r="A8" s="4" t="inlineStr">
        <is>
          <t>United Kingdom</t>
        </is>
      </c>
    </row>
    <row r="9">
      <c r="A9" s="3" t="inlineStr">
        <is>
          <t>Disaggregation of Revenue</t>
        </is>
      </c>
    </row>
    <row r="10">
      <c r="A10" s="4" t="inlineStr">
        <is>
          <t>Consulting services revenues</t>
        </is>
      </c>
      <c r="B10" s="6" t="n">
        <v>86191</v>
      </c>
      <c r="C10" s="6" t="n">
        <v>79922</v>
      </c>
      <c r="D10" s="6" t="n">
        <v>72169</v>
      </c>
    </row>
    <row r="11">
      <c r="A11" s="4" t="inlineStr">
        <is>
          <t>Other</t>
        </is>
      </c>
    </row>
    <row r="12">
      <c r="A12" s="3" t="inlineStr">
        <is>
          <t>Disaggregation of Revenue</t>
        </is>
      </c>
    </row>
    <row r="13">
      <c r="A13" s="4" t="inlineStr">
        <is>
          <t>Consulting services revenues</t>
        </is>
      </c>
      <c r="B13" s="6" t="n">
        <v>28306</v>
      </c>
      <c r="C13" s="6" t="n">
        <v>22643</v>
      </c>
      <c r="D13" s="6" t="n">
        <v>22045</v>
      </c>
    </row>
    <row r="14">
      <c r="A14" s="4" t="inlineStr">
        <is>
          <t>Fixed-price</t>
        </is>
      </c>
    </row>
    <row r="15">
      <c r="A15" s="3" t="inlineStr">
        <is>
          <t>Disaggregation of Revenue</t>
        </is>
      </c>
    </row>
    <row r="16">
      <c r="A16" s="4" t="inlineStr">
        <is>
          <t>Consulting services revenues</t>
        </is>
      </c>
      <c r="B16" s="6" t="n">
        <v>136276</v>
      </c>
      <c r="C16" s="6" t="n">
        <v>124383</v>
      </c>
      <c r="D16" s="6" t="n">
        <v>107344</v>
      </c>
    </row>
    <row r="17">
      <c r="A17" s="4" t="inlineStr">
        <is>
          <t>Time-and-materials</t>
        </is>
      </c>
    </row>
    <row r="18">
      <c r="A18" s="3" t="inlineStr">
        <is>
          <t>Disaggregation of Revenue</t>
        </is>
      </c>
    </row>
    <row r="19">
      <c r="A19" s="4" t="inlineStr">
        <is>
          <t>Consulting services revenues</t>
        </is>
      </c>
      <c r="B19" s="5" t="n">
        <v>429657</v>
      </c>
      <c r="C19" s="5" t="n">
        <v>383990</v>
      </c>
      <c r="D19" s="5" t="n">
        <v>34402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and Allowances - Reserves for Variable Consideration and Credit Risk (Details) - USD ($) $ in Thousands</t>
        </is>
      </c>
      <c r="B1" s="2" t="inlineStr">
        <is>
          <t>12 Months Ended</t>
        </is>
      </c>
    </row>
    <row r="2">
      <c r="B2" s="2" t="inlineStr">
        <is>
          <t>Jan. 01, 2022</t>
        </is>
      </c>
      <c r="C2" s="2" t="inlineStr">
        <is>
          <t>Jan. 02, 2021</t>
        </is>
      </c>
      <c r="D2" s="2" t="inlineStr">
        <is>
          <t>Dec. 28, 2019</t>
        </is>
      </c>
      <c r="E2" s="2" t="inlineStr">
        <is>
          <t>Dec. 29, 2018</t>
        </is>
      </c>
    </row>
    <row r="3">
      <c r="A3" s="3" t="inlineStr">
        <is>
          <t>Disaggregation of Revenue</t>
        </is>
      </c>
    </row>
    <row r="4">
      <c r="A4" s="4" t="inlineStr">
        <is>
          <t>Allowance for doubtful accounts</t>
        </is>
      </c>
      <c r="B4" s="5" t="n">
        <v>500</v>
      </c>
      <c r="C4" s="5" t="n">
        <v>700</v>
      </c>
    </row>
    <row r="5">
      <c r="A5" s="3" t="inlineStr">
        <is>
          <t>Roll forward of the variable consideration and allowances for accounts receivable</t>
        </is>
      </c>
    </row>
    <row r="6">
      <c r="A6" s="4" t="inlineStr">
        <is>
          <t>Balance at, beginning of year</t>
        </is>
      </c>
      <c r="B6" s="6" t="n">
        <v>3595</v>
      </c>
      <c r="C6" s="6" t="n">
        <v>3838</v>
      </c>
    </row>
    <row r="7">
      <c r="A7" s="4" t="inlineStr">
        <is>
          <t>Increases to reserves, net of recoveries</t>
        </is>
      </c>
      <c r="B7" s="6" t="n">
        <v>2612</v>
      </c>
      <c r="C7" s="6" t="n">
        <v>2092</v>
      </c>
    </row>
    <row r="8">
      <c r="A8" s="4" t="inlineStr">
        <is>
          <t>Amounts written off and foreign currency translation</t>
        </is>
      </c>
      <c r="B8" s="6" t="n">
        <v>-2951</v>
      </c>
      <c r="C8" s="6" t="n">
        <v>-2335</v>
      </c>
    </row>
    <row r="9">
      <c r="A9" s="4" t="inlineStr">
        <is>
          <t>Balance at, end of year</t>
        </is>
      </c>
      <c r="B9" s="6" t="n">
        <v>3256</v>
      </c>
      <c r="C9" s="6" t="n">
        <v>3595</v>
      </c>
      <c r="D9" s="5" t="n">
        <v>3838</v>
      </c>
    </row>
    <row r="10">
      <c r="A10" s="4" t="inlineStr">
        <is>
          <t>Cumulative effect of a change in accounting principle</t>
        </is>
      </c>
      <c r="B10" s="6" t="n">
        <v>205834</v>
      </c>
      <c r="C10" s="6" t="n">
        <v>209019</v>
      </c>
      <c r="D10" s="6" t="n">
        <v>197751</v>
      </c>
      <c r="E10" s="5" t="n">
        <v>196472</v>
      </c>
    </row>
    <row r="11">
      <c r="A11" s="3" t="inlineStr">
        <is>
          <t>Roll forward of the variable consideration and allowances for unbilled services</t>
        </is>
      </c>
    </row>
    <row r="12">
      <c r="A12" s="4" t="inlineStr">
        <is>
          <t>Balance at beginning of year</t>
        </is>
      </c>
      <c r="B12" s="6" t="n">
        <v>1000</v>
      </c>
      <c r="C12" s="6" t="n">
        <v>1503</v>
      </c>
    </row>
    <row r="13">
      <c r="A13" s="4" t="inlineStr">
        <is>
          <t>Increases to reserves, net of recoveries</t>
        </is>
      </c>
      <c r="B13" s="6" t="n">
        <v>7574</v>
      </c>
      <c r="C13" s="6" t="n">
        <v>6847</v>
      </c>
    </row>
    <row r="14">
      <c r="A14" s="4" t="inlineStr">
        <is>
          <t>Amounts written off and foreign currency translation</t>
        </is>
      </c>
      <c r="B14" s="6" t="n">
        <v>-7210</v>
      </c>
      <c r="C14" s="6" t="n">
        <v>-7350</v>
      </c>
    </row>
    <row r="15">
      <c r="A15" s="4" t="inlineStr">
        <is>
          <t>Balance at end of year</t>
        </is>
      </c>
      <c r="B15" s="6" t="n">
        <v>1364</v>
      </c>
      <c r="C15" s="6" t="n">
        <v>1000</v>
      </c>
      <c r="D15" s="6" t="n">
        <v>1503</v>
      </c>
    </row>
    <row r="16">
      <c r="A16" s="4" t="inlineStr">
        <is>
          <t>Accounts receivable allowances</t>
        </is>
      </c>
      <c r="B16" s="6" t="n">
        <v>-337</v>
      </c>
      <c r="C16" s="6" t="n">
        <v>-479</v>
      </c>
      <c r="D16" s="6" t="n">
        <v>47</v>
      </c>
    </row>
    <row r="17">
      <c r="A17" s="4" t="inlineStr">
        <is>
          <t>Reimbursable expenses</t>
        </is>
      </c>
      <c r="B17" s="6" t="n">
        <v>64532</v>
      </c>
      <c r="C17" s="6" t="n">
        <v>61661</v>
      </c>
      <c r="D17" s="6" t="n">
        <v>54871</v>
      </c>
    </row>
    <row r="18">
      <c r="A18" s="4" t="inlineStr">
        <is>
          <t>Retained Earnings</t>
        </is>
      </c>
    </row>
    <row r="19">
      <c r="A19" s="3" t="inlineStr">
        <is>
          <t>Roll forward of the variable consideration and allowances for accounts receivable</t>
        </is>
      </c>
    </row>
    <row r="20">
      <c r="A20" s="4" t="inlineStr">
        <is>
          <t>Cumulative effect of a change in accounting principle</t>
        </is>
      </c>
      <c r="B20" s="6" t="n">
        <v>215784</v>
      </c>
      <c r="C20" s="6" t="n">
        <v>216999</v>
      </c>
      <c r="D20" s="6" t="n">
        <v>200249</v>
      </c>
      <c r="E20" s="5" t="n">
        <v>186229</v>
      </c>
    </row>
    <row r="21">
      <c r="A21" s="4" t="inlineStr">
        <is>
          <t>Cumulative Effect Period of Adoption, Adjustment</t>
        </is>
      </c>
    </row>
    <row r="22">
      <c r="A22" s="3" t="inlineStr">
        <is>
          <t>Roll forward of the variable consideration and allowances for accounts receivable</t>
        </is>
      </c>
    </row>
    <row r="23">
      <c r="A23" s="4" t="inlineStr">
        <is>
          <t>Cumulative effect of a change in accounting principle</t>
        </is>
      </c>
      <c r="D23" s="6" t="n">
        <v>-203</v>
      </c>
    </row>
    <row r="24">
      <c r="A24" s="4" t="inlineStr">
        <is>
          <t>Cumulative Effect Period of Adoption, Adjustment | Retained Earnings</t>
        </is>
      </c>
    </row>
    <row r="25">
      <c r="A25" s="3" t="inlineStr">
        <is>
          <t>Roll forward of the variable consideration and allowances for accounts receivable</t>
        </is>
      </c>
    </row>
    <row r="26">
      <c r="A26" s="4" t="inlineStr">
        <is>
          <t>Cumulative effect of a change in accounting principle</t>
        </is>
      </c>
      <c r="D26" s="6" t="n">
        <v>-203</v>
      </c>
    </row>
    <row r="27">
      <c r="A27" s="4" t="inlineStr">
        <is>
          <t>Cumulative Effect Period of Adoption, Adjustment | Retained Earnings | ASC 326</t>
        </is>
      </c>
    </row>
    <row r="28">
      <c r="A28" s="3" t="inlineStr">
        <is>
          <t>Roll forward of the variable consideration and allowances for accounts receivable</t>
        </is>
      </c>
    </row>
    <row r="29">
      <c r="A29" s="4" t="inlineStr">
        <is>
          <t>Cumulative effect of a change in accounting principle</t>
        </is>
      </c>
      <c r="D29" s="6" t="n">
        <v>-200</v>
      </c>
    </row>
    <row r="30">
      <c r="A30" s="4" t="inlineStr">
        <is>
          <t>Selling, general and administrative expenses</t>
        </is>
      </c>
    </row>
    <row r="31">
      <c r="A31" s="3" t="inlineStr">
        <is>
          <t>Roll forward of the variable consideration and allowances for unbilled services</t>
        </is>
      </c>
    </row>
    <row r="32">
      <c r="A32" s="4" t="inlineStr">
        <is>
          <t>Accounts receivable allowances</t>
        </is>
      </c>
      <c r="B32" s="5" t="n">
        <v>27</v>
      </c>
      <c r="C32" s="5" t="n">
        <v>227</v>
      </c>
      <c r="D32" s="5" t="n">
        <v>1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llowances - Contract Balances from Contracts with Customers (Details) - USD ($) $ in Thousands</t>
        </is>
      </c>
      <c r="B1" s="2" t="inlineStr">
        <is>
          <t>12 Months Ended</t>
        </is>
      </c>
    </row>
    <row r="2">
      <c r="B2" s="2" t="inlineStr">
        <is>
          <t>Jan. 01, 2022</t>
        </is>
      </c>
      <c r="C2" s="2" t="inlineStr">
        <is>
          <t>Jan. 02, 2021</t>
        </is>
      </c>
      <c r="D2" s="2" t="inlineStr">
        <is>
          <t>Dec. 28, 2019</t>
        </is>
      </c>
    </row>
    <row r="3">
      <c r="A3" s="3" t="inlineStr">
        <is>
          <t>Revenue from Contract with Customer [Abstract]</t>
        </is>
      </c>
    </row>
    <row r="4">
      <c r="A4" s="4" t="inlineStr">
        <is>
          <t>Contract liabilities</t>
        </is>
      </c>
      <c r="B4" s="5" t="n">
        <v>8811</v>
      </c>
      <c r="C4" s="5" t="n">
        <v>5527</v>
      </c>
      <c r="D4" s="5" t="n">
        <v>4007</v>
      </c>
    </row>
    <row r="5">
      <c r="A5" s="3" t="inlineStr">
        <is>
          <t>Revenue recognized from:</t>
        </is>
      </c>
    </row>
    <row r="6">
      <c r="A6" s="4" t="inlineStr">
        <is>
          <t>Amounts included in contract liabilities at the beginning of the fiscal year</t>
        </is>
      </c>
      <c r="B6" s="6" t="n">
        <v>5185</v>
      </c>
      <c r="C6" s="6" t="n">
        <v>3533</v>
      </c>
      <c r="D6" s="6" t="n">
        <v>5155</v>
      </c>
    </row>
    <row r="7">
      <c r="A7" s="4" t="inlineStr">
        <is>
          <t>Performance obligations satisfied in previous fiscal years</t>
        </is>
      </c>
      <c r="B7" s="5" t="n">
        <v>2827</v>
      </c>
      <c r="C7" s="5" t="n">
        <v>4503</v>
      </c>
      <c r="D7" s="5" t="n">
        <v>360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Forgivable Loans (Details) $ in Thousands</t>
        </is>
      </c>
      <c r="B1" s="2" t="inlineStr">
        <is>
          <t>12 Months Ended</t>
        </is>
      </c>
    </row>
    <row r="2">
      <c r="B2" s="2" t="inlineStr">
        <is>
          <t>Jan. 01, 2022USD ($)loan</t>
        </is>
      </c>
      <c r="C2" s="2" t="inlineStr">
        <is>
          <t>Jan. 02, 2021USD ($)loan</t>
        </is>
      </c>
      <c r="D2" s="2" t="inlineStr">
        <is>
          <t>Dec. 28, 2019USD ($)loan</t>
        </is>
      </c>
    </row>
    <row r="3">
      <c r="A3" s="3" t="inlineStr">
        <is>
          <t>Forgivable Loans [Line Items]</t>
        </is>
      </c>
    </row>
    <row r="4">
      <c r="A4" s="4" t="inlineStr">
        <is>
          <t>Number of loan balances which full principal and interest were not forgiven | loan</t>
        </is>
      </c>
      <c r="B4" s="6" t="n">
        <v>0</v>
      </c>
      <c r="C4" s="6" t="n">
        <v>0</v>
      </c>
      <c r="D4" s="6" t="n">
        <v>0</v>
      </c>
    </row>
    <row r="5">
      <c r="A5" s="3" t="inlineStr">
        <is>
          <t>Forgivable loan activity</t>
        </is>
      </c>
    </row>
    <row r="6">
      <c r="A6" s="4" t="inlineStr">
        <is>
          <t>Beginning balance</t>
        </is>
      </c>
      <c r="B6" s="5" t="n">
        <v>61613</v>
      </c>
      <c r="C6" s="5" t="n">
        <v>55141</v>
      </c>
    </row>
    <row r="7">
      <c r="A7" s="4" t="inlineStr">
        <is>
          <t>Advances</t>
        </is>
      </c>
      <c r="B7" s="6" t="n">
        <v>14528</v>
      </c>
      <c r="C7" s="6" t="n">
        <v>42418</v>
      </c>
    </row>
    <row r="8">
      <c r="A8" s="4" t="inlineStr">
        <is>
          <t>Repayments</t>
        </is>
      </c>
      <c r="B8" s="6" t="n">
        <v>-69</v>
      </c>
      <c r="C8" s="6" t="n">
        <v>0</v>
      </c>
    </row>
    <row r="9">
      <c r="A9" s="4" t="inlineStr">
        <is>
          <t>Reclassifications from accrued expenses or to other assets</t>
        </is>
      </c>
      <c r="B9" s="6" t="n">
        <v>-2229</v>
      </c>
      <c r="C9" s="6" t="n">
        <v>-9713</v>
      </c>
    </row>
    <row r="10">
      <c r="A10" s="4" t="inlineStr">
        <is>
          <t>Amortization</t>
        </is>
      </c>
      <c r="B10" s="6" t="n">
        <v>-25187</v>
      </c>
      <c r="C10" s="6" t="n">
        <v>-26628</v>
      </c>
    </row>
    <row r="11">
      <c r="A11" s="4" t="inlineStr">
        <is>
          <t>Effects of foreign currency translation</t>
        </is>
      </c>
      <c r="B11" s="6" t="n">
        <v>-65</v>
      </c>
      <c r="C11" s="6" t="n">
        <v>395</v>
      </c>
    </row>
    <row r="12">
      <c r="A12" s="4" t="inlineStr">
        <is>
          <t>Ending balance</t>
        </is>
      </c>
      <c r="B12" s="6" t="n">
        <v>48591</v>
      </c>
      <c r="C12" s="6" t="n">
        <v>61613</v>
      </c>
      <c r="D12" s="5" t="n">
        <v>55141</v>
      </c>
    </row>
    <row r="13">
      <c r="A13" s="4" t="inlineStr">
        <is>
          <t>Current portion of forgivable loans</t>
        </is>
      </c>
      <c r="B13" s="6" t="n">
        <v>10571</v>
      </c>
      <c r="C13" s="6" t="n">
        <v>14749</v>
      </c>
    </row>
    <row r="14">
      <c r="A14" s="4" t="inlineStr">
        <is>
          <t>Non-current portion of forgivable loans</t>
        </is>
      </c>
      <c r="B14" s="5" t="n">
        <v>38020</v>
      </c>
      <c r="C14" s="5" t="n">
        <v>46864</v>
      </c>
    </row>
    <row r="15">
      <c r="A15" s="4" t="inlineStr">
        <is>
          <t>Minimum</t>
        </is>
      </c>
    </row>
    <row r="16">
      <c r="A16" s="3" t="inlineStr">
        <is>
          <t>Forgivable Loans [Line Items]</t>
        </is>
      </c>
    </row>
    <row r="17">
      <c r="A17" s="4" t="inlineStr">
        <is>
          <t>Term of forgivable loans or advances (in years)</t>
        </is>
      </c>
      <c r="B17" s="4" t="inlineStr">
        <is>
          <t>2 years</t>
        </is>
      </c>
    </row>
    <row r="18">
      <c r="A18" s="4" t="inlineStr">
        <is>
          <t>Maximum</t>
        </is>
      </c>
    </row>
    <row r="19">
      <c r="A19" s="3" t="inlineStr">
        <is>
          <t>Forgivable Loans [Line Items]</t>
        </is>
      </c>
    </row>
    <row r="20">
      <c r="A20" s="4" t="inlineStr">
        <is>
          <t>Term of forgivable loans or advances (in years)</t>
        </is>
      </c>
      <c r="B20" s="4" t="inlineStr">
        <is>
          <t>6 years</t>
        </is>
      </c>
    </row>
    <row r="21">
      <c r="A21" s="4" t="inlineStr">
        <is>
          <t>Interest rates (as a percent)</t>
        </is>
      </c>
      <c r="B21" s="8" t="n">
        <v>0.02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2</t>
        </is>
      </c>
      <c r="C1" s="2" t="inlineStr">
        <is>
          <t>Jan. 02, 2021</t>
        </is>
      </c>
    </row>
    <row r="2">
      <c r="A2" s="3" t="inlineStr">
        <is>
          <t>Current assets:</t>
        </is>
      </c>
    </row>
    <row r="3">
      <c r="A3" s="4" t="inlineStr">
        <is>
          <t>Cash and cash equivalents</t>
        </is>
      </c>
      <c r="B3" s="5" t="n">
        <v>66130</v>
      </c>
      <c r="C3" s="5" t="n">
        <v>45677</v>
      </c>
    </row>
    <row r="4">
      <c r="A4" s="4" t="inlineStr">
        <is>
          <t>Accounts receivable, net of allowances of $3,256 at January 1, 2022 and $3,595 at January 2, 2021</t>
        </is>
      </c>
      <c r="B4" s="6" t="n">
        <v>116962</v>
      </c>
      <c r="C4" s="6" t="n">
        <v>111595</v>
      </c>
    </row>
    <row r="5">
      <c r="A5" s="4" t="inlineStr">
        <is>
          <t>Unbilled services, net of allowances of $1,364 at January 1, 2022 and $1,000 at January 2, 2021</t>
        </is>
      </c>
      <c r="B5" s="6" t="n">
        <v>45095</v>
      </c>
      <c r="C5" s="6" t="n">
        <v>40881</v>
      </c>
    </row>
    <row r="6">
      <c r="A6" s="4" t="inlineStr">
        <is>
          <t>Prepaid expenses and other current assets</t>
        </is>
      </c>
      <c r="B6" s="6" t="n">
        <v>10589</v>
      </c>
      <c r="C6" s="6" t="n">
        <v>7068</v>
      </c>
    </row>
    <row r="7">
      <c r="A7" s="4" t="inlineStr">
        <is>
          <t>Forgivable loans</t>
        </is>
      </c>
      <c r="B7" s="6" t="n">
        <v>10571</v>
      </c>
      <c r="C7" s="6" t="n">
        <v>14749</v>
      </c>
    </row>
    <row r="8">
      <c r="A8" s="4" t="inlineStr">
        <is>
          <t>Total current assets</t>
        </is>
      </c>
      <c r="B8" s="6" t="n">
        <v>249347</v>
      </c>
      <c r="C8" s="6" t="n">
        <v>219970</v>
      </c>
    </row>
    <row r="9">
      <c r="A9" s="4" t="inlineStr">
        <is>
          <t>Property and equipment, net</t>
        </is>
      </c>
      <c r="B9" s="6" t="n">
        <v>53612</v>
      </c>
      <c r="C9" s="6" t="n">
        <v>62878</v>
      </c>
    </row>
    <row r="10">
      <c r="A10" s="4" t="inlineStr">
        <is>
          <t>Goodwill</t>
        </is>
      </c>
      <c r="B10" s="6" t="n">
        <v>88936</v>
      </c>
      <c r="C10" s="6" t="n">
        <v>89187</v>
      </c>
    </row>
    <row r="11">
      <c r="A11" s="4" t="inlineStr">
        <is>
          <t>Intangible assets, net</t>
        </is>
      </c>
      <c r="B11" s="6" t="n">
        <v>4181</v>
      </c>
      <c r="C11" s="6" t="n">
        <v>5108</v>
      </c>
    </row>
    <row r="12">
      <c r="A12" s="4" t="inlineStr">
        <is>
          <t>Right-of-use assets</t>
        </is>
      </c>
      <c r="B12" s="6" t="n">
        <v>110475</v>
      </c>
      <c r="C12" s="6" t="n">
        <v>122144</v>
      </c>
    </row>
    <row r="13">
      <c r="A13" s="4" t="inlineStr">
        <is>
          <t>Deferred income taxes</t>
        </is>
      </c>
      <c r="B13" s="6" t="n">
        <v>9319</v>
      </c>
      <c r="C13" s="6" t="n">
        <v>9667</v>
      </c>
    </row>
    <row r="14">
      <c r="A14" s="4" t="inlineStr">
        <is>
          <t>Forgivable loans, net of current portion</t>
        </is>
      </c>
      <c r="B14" s="6" t="n">
        <v>38020</v>
      </c>
      <c r="C14" s="6" t="n">
        <v>46864</v>
      </c>
    </row>
    <row r="15">
      <c r="A15" s="4" t="inlineStr">
        <is>
          <t>Other assets</t>
        </is>
      </c>
      <c r="B15" s="6" t="n">
        <v>1470</v>
      </c>
      <c r="C15" s="6" t="n">
        <v>2692</v>
      </c>
    </row>
    <row r="16">
      <c r="A16" s="4" t="inlineStr">
        <is>
          <t>Total assets</t>
        </is>
      </c>
      <c r="B16" s="6" t="n">
        <v>555360</v>
      </c>
      <c r="C16" s="6" t="n">
        <v>558510</v>
      </c>
    </row>
    <row r="17">
      <c r="A17" s="3" t="inlineStr">
        <is>
          <t>Current liabilities:</t>
        </is>
      </c>
    </row>
    <row r="18">
      <c r="A18" s="4" t="inlineStr">
        <is>
          <t>Accounts payable</t>
        </is>
      </c>
      <c r="B18" s="6" t="n">
        <v>23511</v>
      </c>
      <c r="C18" s="6" t="n">
        <v>19430</v>
      </c>
    </row>
    <row r="19">
      <c r="A19" s="4" t="inlineStr">
        <is>
          <t>Accrued expenses</t>
        </is>
      </c>
      <c r="B19" s="6" t="n">
        <v>156314</v>
      </c>
      <c r="C19" s="6" t="n">
        <v>136376</v>
      </c>
    </row>
    <row r="20">
      <c r="A20" s="4" t="inlineStr">
        <is>
          <t>Deferred revenue and other liabilities</t>
        </is>
      </c>
      <c r="B20" s="6" t="n">
        <v>12821</v>
      </c>
      <c r="C20" s="6" t="n">
        <v>9866</v>
      </c>
    </row>
    <row r="21">
      <c r="A21" s="4" t="inlineStr">
        <is>
          <t>Current portion of lease liabilities</t>
        </is>
      </c>
      <c r="B21" s="6" t="n">
        <v>14337</v>
      </c>
      <c r="C21" s="6" t="n">
        <v>13557</v>
      </c>
    </row>
    <row r="22">
      <c r="A22" s="4" t="inlineStr">
        <is>
          <t>Current portion of deferred compensation</t>
        </is>
      </c>
      <c r="B22" s="6" t="n">
        <v>6103</v>
      </c>
      <c r="C22" s="6" t="n">
        <v>20902</v>
      </c>
    </row>
    <row r="23">
      <c r="A23" s="4" t="inlineStr">
        <is>
          <t>Total current liabilities</t>
        </is>
      </c>
      <c r="B23" s="6" t="n">
        <v>213086</v>
      </c>
      <c r="C23" s="6" t="n">
        <v>200131</v>
      </c>
    </row>
    <row r="24">
      <c r="A24" s="3" t="inlineStr">
        <is>
          <t>Non-current liabilities:</t>
        </is>
      </c>
    </row>
    <row r="25">
      <c r="A25" s="4" t="inlineStr">
        <is>
          <t>Deferred compensation and other non-current liabilities</t>
        </is>
      </c>
      <c r="B25" s="6" t="n">
        <v>10947</v>
      </c>
      <c r="C25" s="6" t="n">
        <v>9188</v>
      </c>
    </row>
    <row r="26">
      <c r="A26" s="4" t="inlineStr">
        <is>
          <t>Non-current portion of lease liabilities</t>
        </is>
      </c>
      <c r="B26" s="6" t="n">
        <v>124464</v>
      </c>
      <c r="C26" s="6" t="n">
        <v>139447</v>
      </c>
    </row>
    <row r="27">
      <c r="A27" s="4" t="inlineStr">
        <is>
          <t>Deferred income taxes</t>
        </is>
      </c>
      <c r="B27" s="6" t="n">
        <v>1029</v>
      </c>
      <c r="C27" s="6" t="n">
        <v>725</v>
      </c>
    </row>
    <row r="28">
      <c r="A28" s="4" t="inlineStr">
        <is>
          <t>Total non-current liabilities</t>
        </is>
      </c>
      <c r="B28" s="6" t="n">
        <v>136440</v>
      </c>
      <c r="C28" s="6" t="n">
        <v>149360</v>
      </c>
    </row>
    <row r="29">
      <c r="A29" s="4" t="inlineStr">
        <is>
          <t>Commitments and contingencies (Note 16)</t>
        </is>
      </c>
      <c r="B29" s="4" t="inlineStr">
        <is>
          <t xml:space="preserve"> </t>
        </is>
      </c>
      <c r="C29" s="4" t="inlineStr">
        <is>
          <t xml:space="preserve"> </t>
        </is>
      </c>
    </row>
    <row r="30">
      <c r="A30" s="3" t="inlineStr">
        <is>
          <t>Shareholders’ equity:</t>
        </is>
      </c>
    </row>
    <row r="31">
      <c r="A31" s="4" t="inlineStr">
        <is>
          <t>Preferred stock, no par value; 1,000,000 shares authorized; none issued and outstanding</t>
        </is>
      </c>
      <c r="B31" s="6" t="n">
        <v>0</v>
      </c>
      <c r="C31" s="6" t="n">
        <v>0</v>
      </c>
    </row>
    <row r="32">
      <c r="A32" s="4" t="inlineStr">
        <is>
          <t>Common stock, no par value; 25,000,000 shares authorized; 7,362,703 and 7,693,497 shares issued and outstanding at January 1, 2022 and January 2, 2021, respectively</t>
        </is>
      </c>
      <c r="B32" s="6" t="n">
        <v>0</v>
      </c>
      <c r="C32" s="6" t="n">
        <v>503</v>
      </c>
    </row>
    <row r="33">
      <c r="A33" s="4" t="inlineStr">
        <is>
          <t>Retained earnings</t>
        </is>
      </c>
      <c r="B33" s="6" t="n">
        <v>215784</v>
      </c>
      <c r="C33" s="6" t="n">
        <v>216999</v>
      </c>
    </row>
    <row r="34">
      <c r="A34" s="4" t="inlineStr">
        <is>
          <t>Accumulated other comprehensive loss</t>
        </is>
      </c>
      <c r="B34" s="6" t="n">
        <v>-9950</v>
      </c>
      <c r="C34" s="6" t="n">
        <v>-8483</v>
      </c>
    </row>
    <row r="35">
      <c r="A35" s="4" t="inlineStr">
        <is>
          <t>Total shareholders’ equity</t>
        </is>
      </c>
      <c r="B35" s="6" t="n">
        <v>205834</v>
      </c>
      <c r="C35" s="6" t="n">
        <v>209019</v>
      </c>
    </row>
    <row r="36">
      <c r="A36" s="4" t="inlineStr">
        <is>
          <t>Total liabilities and shareholders’ equity</t>
        </is>
      </c>
      <c r="B36" s="5" t="n">
        <v>555360</v>
      </c>
      <c r="C36" s="5" t="n">
        <v>5585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24" customWidth="1" min="3" max="3"/>
    <col width="24" customWidth="1" min="4" max="4"/>
  </cols>
  <sheetData>
    <row r="1">
      <c r="A1" s="1" t="inlineStr">
        <is>
          <t>Leases - Lease Information (Details) - USD ($) $ in Thousands</t>
        </is>
      </c>
      <c r="B1" s="2" t="inlineStr">
        <is>
          <t>12 Months Ended</t>
        </is>
      </c>
    </row>
    <row r="2">
      <c r="B2" s="2" t="inlineStr">
        <is>
          <t>Jan. 01, 2022</t>
        </is>
      </c>
      <c r="C2" s="2" t="inlineStr">
        <is>
          <t>Jan. 02, 2021</t>
        </is>
      </c>
      <c r="D2" s="2" t="inlineStr">
        <is>
          <t>Dec. 28, 2019</t>
        </is>
      </c>
    </row>
    <row r="3">
      <c r="A3" s="3" t="inlineStr">
        <is>
          <t>Lease expenses included in income statement</t>
        </is>
      </c>
    </row>
    <row r="4">
      <c r="A4" s="4" t="inlineStr">
        <is>
          <t>Operating lease cost</t>
        </is>
      </c>
      <c r="B4" s="5" t="n">
        <v>18293</v>
      </c>
      <c r="C4" s="5" t="n">
        <v>17803</v>
      </c>
      <c r="D4" s="5" t="n">
        <v>15731</v>
      </c>
    </row>
    <row r="5">
      <c r="A5" s="4" t="inlineStr">
        <is>
          <t>Short-term lease cost</t>
        </is>
      </c>
      <c r="B5" s="6" t="n">
        <v>442</v>
      </c>
      <c r="C5" s="6" t="n">
        <v>908</v>
      </c>
      <c r="D5" s="6" t="n">
        <v>511</v>
      </c>
    </row>
    <row r="6">
      <c r="A6" s="4" t="inlineStr">
        <is>
          <t>Variable lease cost</t>
        </is>
      </c>
      <c r="B6" s="6" t="n">
        <v>5273</v>
      </c>
      <c r="C6" s="6" t="n">
        <v>6155</v>
      </c>
      <c r="D6" s="6" t="n">
        <v>4461</v>
      </c>
    </row>
    <row r="7">
      <c r="A7" s="4" t="inlineStr">
        <is>
          <t>Total lease cost</t>
        </is>
      </c>
      <c r="B7" s="5" t="n">
        <v>24008</v>
      </c>
      <c r="C7" s="5" t="n">
        <v>24866</v>
      </c>
      <c r="D7" s="5" t="n">
        <v>20703</v>
      </c>
    </row>
    <row r="8">
      <c r="A8" s="4" t="inlineStr">
        <is>
          <t>Weighted average remaining lease term - operating leases (in years)</t>
        </is>
      </c>
      <c r="B8" s="4" t="inlineStr">
        <is>
          <t>7 years 8 months 12 days</t>
        </is>
      </c>
      <c r="C8" s="4" t="inlineStr">
        <is>
          <t>8 years 7 months 6 days</t>
        </is>
      </c>
      <c r="D8" s="4" t="inlineStr">
        <is>
          <t>9 years 7 months 6 days</t>
        </is>
      </c>
    </row>
    <row r="9">
      <c r="A9" s="4" t="inlineStr">
        <is>
          <t>Weighted average discount rate - operating leases</t>
        </is>
      </c>
      <c r="B9" s="4" t="inlineStr">
        <is>
          <t>3.60%</t>
        </is>
      </c>
      <c r="C9" s="4" t="inlineStr">
        <is>
          <t>3.60%</t>
        </is>
      </c>
      <c r="D9" s="4" t="inlineStr">
        <is>
          <t>3.7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under non-cancellable operating leases (Details) - USD ($)</t>
        </is>
      </c>
      <c r="B1" s="2" t="inlineStr">
        <is>
          <t>Jan. 01, 2022</t>
        </is>
      </c>
      <c r="C1" s="2" t="inlineStr">
        <is>
          <t>Jan. 02, 2021</t>
        </is>
      </c>
    </row>
    <row r="2">
      <c r="A2" s="3" t="inlineStr">
        <is>
          <t>Leases [Abstract]</t>
        </is>
      </c>
    </row>
    <row r="3">
      <c r="A3" s="4" t="inlineStr">
        <is>
          <t>2022</t>
        </is>
      </c>
      <c r="B3" s="5" t="n">
        <v>18699000</v>
      </c>
    </row>
    <row r="4">
      <c r="A4" s="4" t="inlineStr">
        <is>
          <t>2023</t>
        </is>
      </c>
      <c r="B4" s="6" t="n">
        <v>21485000</v>
      </c>
    </row>
    <row r="5">
      <c r="A5" s="4" t="inlineStr">
        <is>
          <t>2024</t>
        </is>
      </c>
      <c r="B5" s="6" t="n">
        <v>21540000</v>
      </c>
    </row>
    <row r="6">
      <c r="A6" s="4" t="inlineStr">
        <is>
          <t>2025</t>
        </is>
      </c>
      <c r="B6" s="6" t="n">
        <v>21304000</v>
      </c>
    </row>
    <row r="7">
      <c r="A7" s="4" t="inlineStr">
        <is>
          <t>2026</t>
        </is>
      </c>
      <c r="B7" s="6" t="n">
        <v>20139000</v>
      </c>
    </row>
    <row r="8">
      <c r="A8" s="4" t="inlineStr">
        <is>
          <t>Thereafter</t>
        </is>
      </c>
      <c r="B8" s="6" t="n">
        <v>57177000</v>
      </c>
    </row>
    <row r="9">
      <c r="A9" s="4" t="inlineStr">
        <is>
          <t>Total lease payments</t>
        </is>
      </c>
      <c r="B9" s="6" t="n">
        <v>160344000</v>
      </c>
    </row>
    <row r="10">
      <c r="A10" s="4" t="inlineStr">
        <is>
          <t>Less: imputed interest</t>
        </is>
      </c>
      <c r="B10" s="6" t="n">
        <v>-21543000</v>
      </c>
    </row>
    <row r="11">
      <c r="A11" s="4" t="inlineStr">
        <is>
          <t>Total</t>
        </is>
      </c>
      <c r="B11" s="6" t="n">
        <v>138801000</v>
      </c>
    </row>
    <row r="12">
      <c r="A12" s="4" t="inlineStr">
        <is>
          <t>Asset retirement obligation</t>
        </is>
      </c>
      <c r="B12" s="6" t="n">
        <v>2000000</v>
      </c>
      <c r="C12" s="5" t="n">
        <v>2100000</v>
      </c>
    </row>
    <row r="13">
      <c r="A13" s="4" t="inlineStr">
        <is>
          <t>Additional operating leases that have not yet commenced</t>
        </is>
      </c>
      <c r="B1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Amount of Goodwill (Details) - USD ($)</t>
        </is>
      </c>
      <c r="B1" s="2" t="inlineStr">
        <is>
          <t>12 Months Ended</t>
        </is>
      </c>
    </row>
    <row r="2">
      <c r="B2" s="2" t="inlineStr">
        <is>
          <t>Jan. 01, 2022</t>
        </is>
      </c>
      <c r="C2" s="2" t="inlineStr">
        <is>
          <t>Jan. 02, 2021</t>
        </is>
      </c>
      <c r="D2" s="2" t="inlineStr">
        <is>
          <t>Dec. 28, 2019</t>
        </is>
      </c>
    </row>
    <row r="3">
      <c r="A3" s="3" t="inlineStr">
        <is>
          <t>Changes in the carrying amount of goodwill</t>
        </is>
      </c>
    </row>
    <row r="4">
      <c r="A4" s="4" t="inlineStr">
        <is>
          <t>Goodwill, Gross</t>
        </is>
      </c>
      <c r="B4" s="5" t="n">
        <v>160800000</v>
      </c>
      <c r="C4" s="5" t="n">
        <v>161080000</v>
      </c>
      <c r="D4" s="5" t="n">
        <v>164921000</v>
      </c>
    </row>
    <row r="5">
      <c r="A5" s="4" t="inlineStr">
        <is>
          <t>Accumulated goodwill impairment</t>
        </is>
      </c>
      <c r="B5" s="6" t="n">
        <v>-71900000</v>
      </c>
      <c r="C5" s="6" t="n">
        <v>-71893000</v>
      </c>
      <c r="D5" s="6" t="n">
        <v>-76417000</v>
      </c>
    </row>
    <row r="6">
      <c r="A6" s="4" t="inlineStr">
        <is>
          <t>Balance at the beginning of the period, Goodwill, net</t>
        </is>
      </c>
      <c r="B6" s="6" t="n">
        <v>89187000</v>
      </c>
      <c r="C6" s="6" t="n">
        <v>88504000</v>
      </c>
    </row>
    <row r="7">
      <c r="A7" s="4" t="inlineStr">
        <is>
          <t>Foreign currency translation adjustment and other</t>
        </is>
      </c>
      <c r="B7" s="6" t="n">
        <v>-251000</v>
      </c>
      <c r="C7" s="6" t="n">
        <v>683000</v>
      </c>
    </row>
    <row r="8">
      <c r="A8" s="4" t="inlineStr">
        <is>
          <t>Balance at the end of the period, Goodwill, net</t>
        </is>
      </c>
      <c r="B8" s="6" t="n">
        <v>88936000</v>
      </c>
      <c r="C8" s="6" t="n">
        <v>89187000</v>
      </c>
      <c r="D8" s="6" t="n">
        <v>88504000</v>
      </c>
    </row>
    <row r="9">
      <c r="A9" s="4" t="inlineStr">
        <is>
          <t>Goodwill impairment loss</t>
        </is>
      </c>
      <c r="B9" s="5" t="n">
        <v>0</v>
      </c>
      <c r="C9" s="5" t="n">
        <v>0</v>
      </c>
      <c r="D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Goodwill and Intangible Assets - Acquired and Amortization (Details) - USD ($)</t>
        </is>
      </c>
      <c r="B1" s="2" t="inlineStr">
        <is>
          <t>12 Months Ended</t>
        </is>
      </c>
    </row>
    <row r="2">
      <c r="B2" s="2" t="inlineStr">
        <is>
          <t>Jan. 01, 2022</t>
        </is>
      </c>
      <c r="C2" s="2" t="inlineStr">
        <is>
          <t>Jan. 02, 2021</t>
        </is>
      </c>
      <c r="D2" s="2" t="inlineStr">
        <is>
          <t>Dec. 28, 2019</t>
        </is>
      </c>
    </row>
    <row r="3">
      <c r="A3" s="3" t="inlineStr">
        <is>
          <t>Acquired identifiable intangible assets</t>
        </is>
      </c>
    </row>
    <row r="4">
      <c r="A4" s="4" t="inlineStr">
        <is>
          <t>Gross Carrying Amount</t>
        </is>
      </c>
      <c r="B4" s="5" t="n">
        <v>8500000</v>
      </c>
      <c r="C4" s="5" t="n">
        <v>12400000</v>
      </c>
    </row>
    <row r="5">
      <c r="A5" s="4" t="inlineStr">
        <is>
          <t>Accumulated Amortization</t>
        </is>
      </c>
      <c r="B5" s="6" t="n">
        <v>-4319000</v>
      </c>
      <c r="C5" s="6" t="n">
        <v>-7292000</v>
      </c>
    </row>
    <row r="6">
      <c r="A6" s="4" t="inlineStr">
        <is>
          <t>Net Carrying Amount</t>
        </is>
      </c>
      <c r="B6" s="6" t="n">
        <v>4181000</v>
      </c>
      <c r="C6" s="6" t="n">
        <v>5108000</v>
      </c>
    </row>
    <row r="7">
      <c r="A7" s="4" t="inlineStr">
        <is>
          <t>Impairment of intangible assets</t>
        </is>
      </c>
      <c r="B7" s="6" t="n">
        <v>0</v>
      </c>
      <c r="C7" s="6" t="n">
        <v>0</v>
      </c>
      <c r="D7" s="5" t="n">
        <v>0</v>
      </c>
    </row>
    <row r="8">
      <c r="A8" s="4" t="inlineStr">
        <is>
          <t>Amortization of expenses related to intangible assets</t>
        </is>
      </c>
      <c r="B8" s="5" t="n">
        <v>900000</v>
      </c>
      <c r="C8" s="6" t="n">
        <v>1400000</v>
      </c>
      <c r="D8" s="5" t="n">
        <v>1400000</v>
      </c>
    </row>
    <row r="9">
      <c r="A9" s="4" t="inlineStr">
        <is>
          <t>Non-competition agreements</t>
        </is>
      </c>
    </row>
    <row r="10">
      <c r="A10" s="3" t="inlineStr">
        <is>
          <t>Acquired identifiable intangible assets</t>
        </is>
      </c>
    </row>
    <row r="11">
      <c r="A11" s="4" t="inlineStr">
        <is>
          <t>Estimated useful life (in years)</t>
        </is>
      </c>
      <c r="B11" s="4" t="inlineStr">
        <is>
          <t>5 years</t>
        </is>
      </c>
    </row>
    <row r="12">
      <c r="A12" s="4" t="inlineStr">
        <is>
          <t>Gross Carrying Amount</t>
        </is>
      </c>
      <c r="B12" s="5" t="n">
        <v>280000</v>
      </c>
      <c r="C12" s="6" t="n">
        <v>280000</v>
      </c>
    </row>
    <row r="13">
      <c r="A13" s="4" t="inlineStr">
        <is>
          <t>Accumulated Amortization</t>
        </is>
      </c>
      <c r="B13" s="6" t="n">
        <v>-275000</v>
      </c>
      <c r="C13" s="6" t="n">
        <v>-219000</v>
      </c>
    </row>
    <row r="14">
      <c r="A14" s="4" t="inlineStr">
        <is>
          <t>Net Carrying Amount</t>
        </is>
      </c>
      <c r="B14" s="6" t="n">
        <v>5000</v>
      </c>
      <c r="C14" s="6" t="n">
        <v>61000</v>
      </c>
    </row>
    <row r="15">
      <c r="A15" s="4" t="inlineStr">
        <is>
          <t>Customer relationships</t>
        </is>
      </c>
    </row>
    <row r="16">
      <c r="A16" s="3" t="inlineStr">
        <is>
          <t>Acquired identifiable intangible assets</t>
        </is>
      </c>
    </row>
    <row r="17">
      <c r="A17" s="4" t="inlineStr">
        <is>
          <t>Gross Carrying Amount</t>
        </is>
      </c>
      <c r="B17" s="6" t="n">
        <v>8220000</v>
      </c>
      <c r="C17" s="6" t="n">
        <v>12120000</v>
      </c>
    </row>
    <row r="18">
      <c r="A18" s="4" t="inlineStr">
        <is>
          <t>Accumulated Amortization</t>
        </is>
      </c>
      <c r="B18" s="6" t="n">
        <v>-4044000</v>
      </c>
      <c r="C18" s="6" t="n">
        <v>-7073000</v>
      </c>
    </row>
    <row r="19">
      <c r="A19" s="4" t="inlineStr">
        <is>
          <t>Net Carrying Amount</t>
        </is>
      </c>
      <c r="B19" s="5" t="n">
        <v>4176000</v>
      </c>
      <c r="C19" s="5" t="n">
        <v>5047000</v>
      </c>
    </row>
    <row r="20">
      <c r="A20" s="4" t="inlineStr">
        <is>
          <t>Customer relationships | Minimum</t>
        </is>
      </c>
    </row>
    <row r="21">
      <c r="A21" s="3" t="inlineStr">
        <is>
          <t>Acquired identifiable intangible assets</t>
        </is>
      </c>
    </row>
    <row r="22">
      <c r="A22" s="4" t="inlineStr">
        <is>
          <t>Estimated useful life (in years)</t>
        </is>
      </c>
      <c r="B22" s="4" t="inlineStr">
        <is>
          <t>8 years</t>
        </is>
      </c>
    </row>
    <row r="23">
      <c r="A23" s="4" t="inlineStr">
        <is>
          <t>Customer relationships | Maximum</t>
        </is>
      </c>
    </row>
    <row r="24">
      <c r="A24" s="3" t="inlineStr">
        <is>
          <t>Acquired identifiable intangible assets</t>
        </is>
      </c>
    </row>
    <row r="25">
      <c r="A25" s="4" t="inlineStr">
        <is>
          <t>Estimated useful life (in years)</t>
        </is>
      </c>
      <c r="B25" s="4" t="inlineStr">
        <is>
          <t>10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Details) - USD ($) $ in Thousands</t>
        </is>
      </c>
      <c r="B1" s="2" t="inlineStr">
        <is>
          <t>Jan. 01, 2022</t>
        </is>
      </c>
      <c r="C1" s="2" t="inlineStr">
        <is>
          <t>Jan. 02, 2021</t>
        </is>
      </c>
    </row>
    <row r="2">
      <c r="A2" s="3" t="inlineStr">
        <is>
          <t>Goodwill and Intangible Assets Disclosure [Abstract]</t>
        </is>
      </c>
    </row>
    <row r="3">
      <c r="A3" s="4" t="inlineStr">
        <is>
          <t>2022</t>
        </is>
      </c>
      <c r="B3" s="5" t="n">
        <v>827</v>
      </c>
    </row>
    <row r="4">
      <c r="A4" s="4" t="inlineStr">
        <is>
          <t>2023</t>
        </is>
      </c>
      <c r="B4" s="6" t="n">
        <v>822</v>
      </c>
    </row>
    <row r="5">
      <c r="A5" s="4" t="inlineStr">
        <is>
          <t>2024</t>
        </is>
      </c>
      <c r="B5" s="6" t="n">
        <v>822</v>
      </c>
    </row>
    <row r="6">
      <c r="A6" s="4" t="inlineStr">
        <is>
          <t>2025</t>
        </is>
      </c>
      <c r="B6" s="6" t="n">
        <v>822</v>
      </c>
    </row>
    <row r="7">
      <c r="A7" s="4" t="inlineStr">
        <is>
          <t>2026</t>
        </is>
      </c>
      <c r="B7" s="6" t="n">
        <v>822</v>
      </c>
    </row>
    <row r="8">
      <c r="A8" s="4" t="inlineStr">
        <is>
          <t>Thereafter</t>
        </is>
      </c>
      <c r="B8" s="6" t="n">
        <v>66</v>
      </c>
    </row>
    <row r="9">
      <c r="A9" s="4" t="inlineStr">
        <is>
          <t>Net Carrying Amount</t>
        </is>
      </c>
      <c r="B9" s="5" t="n">
        <v>4181</v>
      </c>
      <c r="C9" s="5" t="n">
        <v>5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Components of Property and Equipment (Details) - USD ($) $ in Thousands</t>
        </is>
      </c>
      <c r="B1" s="2" t="inlineStr">
        <is>
          <t>12 Months Ended</t>
        </is>
      </c>
    </row>
    <row r="2">
      <c r="B2" s="2" t="inlineStr">
        <is>
          <t>Jan. 01, 2022</t>
        </is>
      </c>
      <c r="C2" s="2" t="inlineStr">
        <is>
          <t>Jan. 02, 2021</t>
        </is>
      </c>
      <c r="D2" s="2" t="inlineStr">
        <is>
          <t>Dec. 28, 2019</t>
        </is>
      </c>
    </row>
    <row r="3">
      <c r="A3" s="3" t="inlineStr">
        <is>
          <t>Property and Equipment</t>
        </is>
      </c>
    </row>
    <row r="4">
      <c r="A4" s="4" t="inlineStr">
        <is>
          <t>Property and equipment, gross</t>
        </is>
      </c>
      <c r="B4" s="5" t="n">
        <v>106832</v>
      </c>
      <c r="C4" s="5" t="n">
        <v>107579</v>
      </c>
    </row>
    <row r="5">
      <c r="A5" s="4" t="inlineStr">
        <is>
          <t>Accumulated depreciation and amortization</t>
        </is>
      </c>
      <c r="B5" s="6" t="n">
        <v>-53220</v>
      </c>
      <c r="C5" s="6" t="n">
        <v>-44701</v>
      </c>
    </row>
    <row r="6">
      <c r="A6" s="4" t="inlineStr">
        <is>
          <t>Total property and equipment, net</t>
        </is>
      </c>
      <c r="B6" s="6" t="n">
        <v>53612</v>
      </c>
      <c r="C6" s="6" t="n">
        <v>62878</v>
      </c>
    </row>
    <row r="7">
      <c r="A7" s="4" t="inlineStr">
        <is>
          <t>Depreciation expense</t>
        </is>
      </c>
      <c r="B7" s="6" t="n">
        <v>11800</v>
      </c>
      <c r="C7" s="6" t="n">
        <v>11400</v>
      </c>
      <c r="D7" s="5" t="n">
        <v>9200</v>
      </c>
    </row>
    <row r="8">
      <c r="A8" s="4" t="inlineStr">
        <is>
          <t>Computer, office equipment and software</t>
        </is>
      </c>
    </row>
    <row r="9">
      <c r="A9" s="3" t="inlineStr">
        <is>
          <t>Property and Equipment</t>
        </is>
      </c>
    </row>
    <row r="10">
      <c r="A10" s="4" t="inlineStr">
        <is>
          <t>Property and equipment, gross</t>
        </is>
      </c>
      <c r="B10" s="6" t="n">
        <v>28778</v>
      </c>
      <c r="C10" s="6" t="n">
        <v>29432</v>
      </c>
    </row>
    <row r="11">
      <c r="A11" s="4" t="inlineStr">
        <is>
          <t>Leasehold improvements</t>
        </is>
      </c>
    </row>
    <row r="12">
      <c r="A12" s="3" t="inlineStr">
        <is>
          <t>Property and Equipment</t>
        </is>
      </c>
    </row>
    <row r="13">
      <c r="A13" s="4" t="inlineStr">
        <is>
          <t>Property and equipment, gross</t>
        </is>
      </c>
      <c r="B13" s="6" t="n">
        <v>62070</v>
      </c>
      <c r="C13" s="6" t="n">
        <v>62180</v>
      </c>
    </row>
    <row r="14">
      <c r="A14" s="4" t="inlineStr">
        <is>
          <t>Furniture</t>
        </is>
      </c>
    </row>
    <row r="15">
      <c r="A15" s="3" t="inlineStr">
        <is>
          <t>Property and Equipment</t>
        </is>
      </c>
    </row>
    <row r="16">
      <c r="A16" s="4" t="inlineStr">
        <is>
          <t>Property and equipment, gross</t>
        </is>
      </c>
      <c r="B16" s="5" t="n">
        <v>15984</v>
      </c>
      <c r="C16" s="5" t="n">
        <v>159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Long-lived assets (Details) - USD ($) $ in Thousands</t>
        </is>
      </c>
      <c r="B1" s="2" t="inlineStr">
        <is>
          <t>Jan. 01, 2022</t>
        </is>
      </c>
      <c r="C1" s="2" t="inlineStr">
        <is>
          <t>Jan. 02, 2021</t>
        </is>
      </c>
    </row>
    <row r="2">
      <c r="A2" s="3" t="inlineStr">
        <is>
          <t>Long-lived assets by geographic location</t>
        </is>
      </c>
    </row>
    <row r="3">
      <c r="A3" s="4" t="inlineStr">
        <is>
          <t>Long-lived assets (property and equipment, net)</t>
        </is>
      </c>
      <c r="B3" s="5" t="n">
        <v>53612</v>
      </c>
      <c r="C3" s="5" t="n">
        <v>62878</v>
      </c>
    </row>
    <row r="4">
      <c r="A4" s="4" t="inlineStr">
        <is>
          <t>United States</t>
        </is>
      </c>
    </row>
    <row r="5">
      <c r="A5" s="3" t="inlineStr">
        <is>
          <t>Long-lived assets by geographic location</t>
        </is>
      </c>
    </row>
    <row r="6">
      <c r="A6" s="4" t="inlineStr">
        <is>
          <t>Long-lived assets (property and equipment, net)</t>
        </is>
      </c>
      <c r="B6" s="6" t="n">
        <v>44340</v>
      </c>
      <c r="C6" s="6" t="n">
        <v>52040</v>
      </c>
    </row>
    <row r="7">
      <c r="A7" s="4" t="inlineStr">
        <is>
          <t>United Kingdom</t>
        </is>
      </c>
    </row>
    <row r="8">
      <c r="A8" s="3" t="inlineStr">
        <is>
          <t>Long-lived assets by geographic location</t>
        </is>
      </c>
    </row>
    <row r="9">
      <c r="A9" s="4" t="inlineStr">
        <is>
          <t>Long-lived assets (property and equipment, net)</t>
        </is>
      </c>
      <c r="B9" s="6" t="n">
        <v>6491</v>
      </c>
      <c r="C9" s="6" t="n">
        <v>7534</v>
      </c>
    </row>
    <row r="10">
      <c r="A10" s="4" t="inlineStr">
        <is>
          <t>Other</t>
        </is>
      </c>
    </row>
    <row r="11">
      <c r="A11" s="3" t="inlineStr">
        <is>
          <t>Long-lived assets by geographic location</t>
        </is>
      </c>
    </row>
    <row r="12">
      <c r="A12" s="4" t="inlineStr">
        <is>
          <t>Long-lived assets (property and equipment, net)</t>
        </is>
      </c>
      <c r="B12" s="5" t="n">
        <v>2781</v>
      </c>
      <c r="C12" s="5" t="n">
        <v>33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01, 2022</t>
        </is>
      </c>
      <c r="C1" s="2" t="inlineStr">
        <is>
          <t>Jan. 02, 2021</t>
        </is>
      </c>
    </row>
    <row r="2">
      <c r="A2" s="3" t="inlineStr">
        <is>
          <t>Accrued Liabilities, Current [Abstract]</t>
        </is>
      </c>
    </row>
    <row r="3">
      <c r="A3" s="4" t="inlineStr">
        <is>
          <t>Compensation and related expenses</t>
        </is>
      </c>
      <c r="B3" s="5" t="n">
        <v>143199</v>
      </c>
      <c r="C3" s="5" t="n">
        <v>123540</v>
      </c>
    </row>
    <row r="4">
      <c r="A4" s="4" t="inlineStr">
        <is>
          <t>Performance awards</t>
        </is>
      </c>
      <c r="B4" s="6" t="n">
        <v>4603</v>
      </c>
      <c r="C4" s="6" t="n">
        <v>2176</v>
      </c>
    </row>
    <row r="5">
      <c r="A5" s="4" t="inlineStr">
        <is>
          <t>Direct project accruals</t>
        </is>
      </c>
      <c r="B5" s="6" t="n">
        <v>2833</v>
      </c>
      <c r="C5" s="6" t="n">
        <v>3988</v>
      </c>
    </row>
    <row r="6">
      <c r="A6" s="4" t="inlineStr">
        <is>
          <t>Other</t>
        </is>
      </c>
      <c r="B6" s="6" t="n">
        <v>5679</v>
      </c>
      <c r="C6" s="6" t="n">
        <v>6672</v>
      </c>
    </row>
    <row r="7">
      <c r="A7" s="4" t="inlineStr">
        <is>
          <t>Total accrued expenses</t>
        </is>
      </c>
      <c r="B7" s="6" t="n">
        <v>156314</v>
      </c>
      <c r="C7" s="6" t="n">
        <v>136376</v>
      </c>
    </row>
    <row r="8">
      <c r="A8" s="4" t="inlineStr">
        <is>
          <t>Accrued bonuses</t>
        </is>
      </c>
      <c r="B8" s="5" t="n">
        <v>118900</v>
      </c>
      <c r="C8" s="5" t="n">
        <v>1026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Provision For and Reconciliation of Tax (Details) - USD ($) $ in Thousands</t>
        </is>
      </c>
      <c r="B1" s="2" t="inlineStr">
        <is>
          <t>12 Months Ended</t>
        </is>
      </c>
    </row>
    <row r="2">
      <c r="B2" s="2" t="inlineStr">
        <is>
          <t>Jan. 01, 2022</t>
        </is>
      </c>
      <c r="C2" s="2" t="inlineStr">
        <is>
          <t>Jan. 02, 2021</t>
        </is>
      </c>
      <c r="D2" s="2" t="inlineStr">
        <is>
          <t>Dec. 28, 2019</t>
        </is>
      </c>
    </row>
    <row r="3">
      <c r="A3" s="3" t="inlineStr">
        <is>
          <t>Income before provision for income taxes:</t>
        </is>
      </c>
    </row>
    <row r="4">
      <c r="A4" s="4" t="inlineStr">
        <is>
          <t>U.S.</t>
        </is>
      </c>
      <c r="B4" s="5" t="n">
        <v>43511</v>
      </c>
      <c r="C4" s="5" t="n">
        <v>26054</v>
      </c>
      <c r="D4" s="5" t="n">
        <v>20778</v>
      </c>
    </row>
    <row r="5">
      <c r="A5" s="4" t="inlineStr">
        <is>
          <t>Foreign</t>
        </is>
      </c>
      <c r="B5" s="6" t="n">
        <v>10764</v>
      </c>
      <c r="C5" s="6" t="n">
        <v>7568</v>
      </c>
      <c r="D5" s="6" t="n">
        <v>6019</v>
      </c>
    </row>
    <row r="6">
      <c r="A6" s="4" t="inlineStr">
        <is>
          <t>Income before provision for income taxes</t>
        </is>
      </c>
      <c r="B6" s="6" t="n">
        <v>54275</v>
      </c>
      <c r="C6" s="6" t="n">
        <v>33622</v>
      </c>
      <c r="D6" s="6" t="n">
        <v>26797</v>
      </c>
    </row>
    <row r="7">
      <c r="A7" s="3" t="inlineStr">
        <is>
          <t>Currently payable:</t>
        </is>
      </c>
    </row>
    <row r="8">
      <c r="A8" s="4" t="inlineStr">
        <is>
          <t>Federal</t>
        </is>
      </c>
      <c r="B8" s="6" t="n">
        <v>7072</v>
      </c>
      <c r="C8" s="6" t="n">
        <v>4039</v>
      </c>
      <c r="D8" s="6" t="n">
        <v>4252</v>
      </c>
    </row>
    <row r="9">
      <c r="A9" s="4" t="inlineStr">
        <is>
          <t>Foreign</t>
        </is>
      </c>
      <c r="B9" s="6" t="n">
        <v>2517</v>
      </c>
      <c r="C9" s="6" t="n">
        <v>1335</v>
      </c>
      <c r="D9" s="6" t="n">
        <v>1119</v>
      </c>
    </row>
    <row r="10">
      <c r="A10" s="4" t="inlineStr">
        <is>
          <t>State</t>
        </is>
      </c>
      <c r="B10" s="6" t="n">
        <v>2561</v>
      </c>
      <c r="C10" s="6" t="n">
        <v>2627</v>
      </c>
      <c r="D10" s="6" t="n">
        <v>1838</v>
      </c>
    </row>
    <row r="11">
      <c r="A11" s="4" t="inlineStr">
        <is>
          <t>Total current expense</t>
        </is>
      </c>
      <c r="B11" s="6" t="n">
        <v>12150</v>
      </c>
      <c r="C11" s="6" t="n">
        <v>8001</v>
      </c>
      <c r="D11" s="6" t="n">
        <v>7209</v>
      </c>
    </row>
    <row r="12">
      <c r="A12" s="3" t="inlineStr">
        <is>
          <t>Deferred:</t>
        </is>
      </c>
    </row>
    <row r="13">
      <c r="A13" s="4" t="inlineStr">
        <is>
          <t>Federal</t>
        </is>
      </c>
      <c r="B13" s="6" t="n">
        <v>-92</v>
      </c>
      <c r="C13" s="6" t="n">
        <v>1170</v>
      </c>
      <c r="D13" s="6" t="n">
        <v>-869</v>
      </c>
    </row>
    <row r="14">
      <c r="A14" s="4" t="inlineStr">
        <is>
          <t>Foreign</t>
        </is>
      </c>
      <c r="B14" s="6" t="n">
        <v>230</v>
      </c>
      <c r="C14" s="6" t="n">
        <v>309</v>
      </c>
      <c r="D14" s="6" t="n">
        <v>331</v>
      </c>
    </row>
    <row r="15">
      <c r="A15" s="4" t="inlineStr">
        <is>
          <t>State</t>
        </is>
      </c>
      <c r="B15" s="6" t="n">
        <v>308</v>
      </c>
      <c r="C15" s="6" t="n">
        <v>-365</v>
      </c>
      <c r="D15" s="6" t="n">
        <v>-621</v>
      </c>
    </row>
    <row r="16">
      <c r="A16" s="4" t="inlineStr">
        <is>
          <t>Total deferred expense (benefit)</t>
        </is>
      </c>
      <c r="B16" s="6" t="n">
        <v>446</v>
      </c>
      <c r="C16" s="6" t="n">
        <v>1114</v>
      </c>
      <c r="D16" s="6" t="n">
        <v>-1159</v>
      </c>
    </row>
    <row r="17">
      <c r="A17" s="4" t="inlineStr">
        <is>
          <t>Total tax expense</t>
        </is>
      </c>
      <c r="B17" s="5" t="n">
        <v>12596</v>
      </c>
      <c r="C17" s="5" t="n">
        <v>9115</v>
      </c>
      <c r="D17" s="5" t="n">
        <v>6050</v>
      </c>
    </row>
    <row r="18">
      <c r="A18" s="3" t="inlineStr">
        <is>
          <t>Reconciliation of tax rates with the federal statutory rate</t>
        </is>
      </c>
    </row>
    <row r="19">
      <c r="A19" s="4" t="inlineStr">
        <is>
          <t>Federal statutory rate (as a percent)</t>
        </is>
      </c>
      <c r="B19" s="4" t="inlineStr">
        <is>
          <t>21.00%</t>
        </is>
      </c>
      <c r="C19" s="4" t="inlineStr">
        <is>
          <t>21.00%</t>
        </is>
      </c>
      <c r="D19" s="4" t="inlineStr">
        <is>
          <t>21.00%</t>
        </is>
      </c>
    </row>
    <row r="20">
      <c r="A20" s="4" t="inlineStr">
        <is>
          <t>State income taxes, net of federal income tax benefit (as a percent)</t>
        </is>
      </c>
      <c r="B20" s="4" t="inlineStr">
        <is>
          <t>5.30%</t>
        </is>
      </c>
      <c r="C20" s="4" t="inlineStr">
        <is>
          <t>5.80%</t>
        </is>
      </c>
      <c r="D20" s="4" t="inlineStr">
        <is>
          <t>5.50%</t>
        </is>
      </c>
    </row>
    <row r="21">
      <c r="A21" s="4" t="inlineStr">
        <is>
          <t>Tax law changes (as a percent)</t>
        </is>
      </c>
      <c r="B21" s="4" t="inlineStr">
        <is>
          <t>0.40%</t>
        </is>
      </c>
      <c r="C21" s="4" t="inlineStr">
        <is>
          <t>0.20%</t>
        </is>
      </c>
      <c r="D21" s="4" t="inlineStr">
        <is>
          <t>0.00%</t>
        </is>
      </c>
    </row>
    <row r="22">
      <c r="A22" s="4" t="inlineStr">
        <is>
          <t>Share-based compensation (as a percent)</t>
        </is>
      </c>
      <c r="B22" s="4" t="inlineStr">
        <is>
          <t>(5.00%)</t>
        </is>
      </c>
      <c r="C22" s="4" t="inlineStr">
        <is>
          <t>(1.80%)</t>
        </is>
      </c>
      <c r="D22" s="4" t="inlineStr">
        <is>
          <t>(5.00%)</t>
        </is>
      </c>
    </row>
    <row r="23">
      <c r="A23" s="4" t="inlineStr">
        <is>
          <t>Meals &amp; Entertainment Expense</t>
        </is>
      </c>
      <c r="B23" s="4" t="inlineStr">
        <is>
          <t>0.10%</t>
        </is>
      </c>
      <c r="C23" s="4" t="inlineStr">
        <is>
          <t>0.20%</t>
        </is>
      </c>
      <c r="D23" s="4" t="inlineStr">
        <is>
          <t>1.70%</t>
        </is>
      </c>
    </row>
    <row r="24">
      <c r="A24" s="4" t="inlineStr">
        <is>
          <t>Executive Compensation</t>
        </is>
      </c>
      <c r="B24" s="4" t="inlineStr">
        <is>
          <t>1.30%</t>
        </is>
      </c>
      <c r="C24" s="4" t="inlineStr">
        <is>
          <t>1.60%</t>
        </is>
      </c>
      <c r="D24" s="4" t="inlineStr">
        <is>
          <t>1.60%</t>
        </is>
      </c>
    </row>
    <row r="25">
      <c r="A25" s="4" t="inlineStr">
        <is>
          <t>Uncertain tax positions (as a percent)</t>
        </is>
      </c>
      <c r="B25" s="4" t="inlineStr">
        <is>
          <t>(0.30%)</t>
        </is>
      </c>
      <c r="C25" s="4" t="inlineStr">
        <is>
          <t>(0.10%)</t>
        </is>
      </c>
      <c r="D25" s="4" t="inlineStr">
        <is>
          <t>(2.50%)</t>
        </is>
      </c>
    </row>
    <row r="26">
      <c r="A26" s="4" t="inlineStr">
        <is>
          <t>Other (as a percent)</t>
        </is>
      </c>
      <c r="B26" s="4" t="inlineStr">
        <is>
          <t>0.40%</t>
        </is>
      </c>
      <c r="C26" s="4" t="inlineStr">
        <is>
          <t>0.20%</t>
        </is>
      </c>
      <c r="D26" s="4" t="inlineStr">
        <is>
          <t>0.30%</t>
        </is>
      </c>
    </row>
    <row r="27">
      <c r="A27" s="4" t="inlineStr">
        <is>
          <t>Annual effective tax rate (as a percent)</t>
        </is>
      </c>
      <c r="B27" s="4" t="inlineStr">
        <is>
          <t>23.20%</t>
        </is>
      </c>
      <c r="C27" s="4" t="inlineStr">
        <is>
          <t>27.10%</t>
        </is>
      </c>
      <c r="D27" s="4" t="inlineStr">
        <is>
          <t>22.6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and Operating Loss Carryforwards (Details) - USD ($) $ in Thousands</t>
        </is>
      </c>
      <c r="B1" s="2" t="inlineStr">
        <is>
          <t>Jan. 01, 2022</t>
        </is>
      </c>
      <c r="C1" s="2" t="inlineStr">
        <is>
          <t>Jan. 02, 2021</t>
        </is>
      </c>
    </row>
    <row r="2">
      <c r="A2" s="3" t="inlineStr">
        <is>
          <t>Deferred tax assets:</t>
        </is>
      </c>
    </row>
    <row r="3">
      <c r="A3" s="4" t="inlineStr">
        <is>
          <t>Accrued compensation and related expense</t>
        </is>
      </c>
      <c r="B3" s="5" t="n">
        <v>15047</v>
      </c>
      <c r="C3" s="5" t="n">
        <v>15453</v>
      </c>
    </row>
    <row r="4">
      <c r="A4" s="4" t="inlineStr">
        <is>
          <t>Allowance for doubtful accounts</t>
        </is>
      </c>
      <c r="B4" s="6" t="n">
        <v>1375</v>
      </c>
      <c r="C4" s="6" t="n">
        <v>1535</v>
      </c>
    </row>
    <row r="5">
      <c r="A5" s="4" t="inlineStr">
        <is>
          <t>Net operating loss carryforwards</t>
        </is>
      </c>
      <c r="B5" s="6" t="n">
        <v>281</v>
      </c>
      <c r="C5" s="6" t="n">
        <v>194</v>
      </c>
    </row>
    <row r="6">
      <c r="A6" s="4" t="inlineStr">
        <is>
          <t>Lease liabilities</t>
        </is>
      </c>
      <c r="B6" s="6" t="n">
        <v>34523</v>
      </c>
      <c r="C6" s="6" t="n">
        <v>38146</v>
      </c>
    </row>
    <row r="7">
      <c r="A7" s="4" t="inlineStr">
        <is>
          <t>Foreign exchange and other</t>
        </is>
      </c>
      <c r="B7" s="6" t="n">
        <v>76</v>
      </c>
      <c r="C7" s="6" t="n">
        <v>79</v>
      </c>
    </row>
    <row r="8">
      <c r="A8" s="4" t="inlineStr">
        <is>
          <t>Total gross deferred tax assets</t>
        </is>
      </c>
      <c r="B8" s="6" t="n">
        <v>51302</v>
      </c>
      <c r="C8" s="6" t="n">
        <v>55407</v>
      </c>
    </row>
    <row r="9">
      <c r="A9" s="4" t="inlineStr">
        <is>
          <t>Less: valuation allowance</t>
        </is>
      </c>
      <c r="B9" s="6" t="n">
        <v>-308</v>
      </c>
      <c r="C9" s="6" t="n">
        <v>0</v>
      </c>
    </row>
    <row r="10">
      <c r="A10" s="4" t="inlineStr">
        <is>
          <t>Total deferred tax assets, net of valuation allowance</t>
        </is>
      </c>
      <c r="B10" s="6" t="n">
        <v>50994</v>
      </c>
      <c r="C10" s="6" t="n">
        <v>55407</v>
      </c>
    </row>
    <row r="11">
      <c r="A11" s="3" t="inlineStr">
        <is>
          <t>Deferred tax liabilities:</t>
        </is>
      </c>
    </row>
    <row r="12">
      <c r="A12" s="4" t="inlineStr">
        <is>
          <t>Goodwill and other intangible asset amortization</t>
        </is>
      </c>
      <c r="B12" s="6" t="n">
        <v>4262</v>
      </c>
      <c r="C12" s="6" t="n">
        <v>3523</v>
      </c>
    </row>
    <row r="13">
      <c r="A13" s="4" t="inlineStr">
        <is>
          <t>Right-of-Use assets</t>
        </is>
      </c>
      <c r="B13" s="6" t="n">
        <v>27710</v>
      </c>
      <c r="C13" s="6" t="n">
        <v>30761</v>
      </c>
    </row>
    <row r="14">
      <c r="A14" s="4" t="inlineStr">
        <is>
          <t>Property and equipment</t>
        </is>
      </c>
      <c r="B14" s="6" t="n">
        <v>9788</v>
      </c>
      <c r="C14" s="6" t="n">
        <v>11595</v>
      </c>
    </row>
    <row r="15">
      <c r="A15" s="4" t="inlineStr">
        <is>
          <t>Prepaids and other</t>
        </is>
      </c>
      <c r="B15" s="6" t="n">
        <v>944</v>
      </c>
      <c r="C15" s="6" t="n">
        <v>586</v>
      </c>
    </row>
    <row r="16">
      <c r="A16" s="4" t="inlineStr">
        <is>
          <t>Total deferred tax liabilities</t>
        </is>
      </c>
      <c r="B16" s="6" t="n">
        <v>42704</v>
      </c>
      <c r="C16" s="6" t="n">
        <v>46465</v>
      </c>
    </row>
    <row r="17">
      <c r="A17" s="4" t="inlineStr">
        <is>
          <t>Net deferred tax assets</t>
        </is>
      </c>
      <c r="B17" s="5" t="n">
        <v>8290</v>
      </c>
      <c r="C17" s="5" t="n">
        <v>89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2</t>
        </is>
      </c>
      <c r="C1" s="2" t="inlineStr">
        <is>
          <t>Jan. 02, 2021</t>
        </is>
      </c>
    </row>
    <row r="2">
      <c r="A2" s="3" t="inlineStr">
        <is>
          <t>Statement of Financial Position [Abstract]</t>
        </is>
      </c>
    </row>
    <row r="3">
      <c r="A3" s="4" t="inlineStr">
        <is>
          <t>Allowance for accounts receivable (in dollars)</t>
        </is>
      </c>
      <c r="B3" s="5" t="n">
        <v>3256</v>
      </c>
      <c r="C3" s="5" t="n">
        <v>3595</v>
      </c>
    </row>
    <row r="4">
      <c r="A4" s="4" t="inlineStr">
        <is>
          <t>Allowance for unbilled services (in dollars)</t>
        </is>
      </c>
      <c r="B4" s="5" t="n">
        <v>1364</v>
      </c>
      <c r="C4" s="5" t="n">
        <v>1000</v>
      </c>
    </row>
    <row r="5">
      <c r="A5" s="4" t="inlineStr">
        <is>
          <t>Preferred stock, par value (in dollars per share)</t>
        </is>
      </c>
      <c r="B5" s="5" t="n">
        <v>0</v>
      </c>
      <c r="C5" s="5" t="n">
        <v>0</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 in dollars per share )</t>
        </is>
      </c>
      <c r="B9" s="5" t="n">
        <v>0</v>
      </c>
      <c r="C9" s="5" t="n">
        <v>0</v>
      </c>
    </row>
    <row r="10">
      <c r="A10" s="4" t="inlineStr">
        <is>
          <t>Common stock, shares authorized</t>
        </is>
      </c>
      <c r="B10" s="6" t="n">
        <v>25000000</v>
      </c>
      <c r="C10" s="6" t="n">
        <v>25000000</v>
      </c>
    </row>
    <row r="11">
      <c r="A11" s="4" t="inlineStr">
        <is>
          <t>Common stock, shares issued</t>
        </is>
      </c>
      <c r="B11" s="6" t="n">
        <v>7362703</v>
      </c>
      <c r="C11" s="6" t="n">
        <v>7693497</v>
      </c>
    </row>
    <row r="12">
      <c r="A12" s="4" t="inlineStr">
        <is>
          <t>Common stock, shares outstanding</t>
        </is>
      </c>
      <c r="B12" s="6" t="n">
        <v>7362703</v>
      </c>
      <c r="C12" s="6" t="n">
        <v>7693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Income Taxes - Narrative (Details) - USD ($) $ in Millions</t>
        </is>
      </c>
      <c r="B1" s="2" t="inlineStr">
        <is>
          <t>Mar. 27, 2020</t>
        </is>
      </c>
      <c r="C1" s="2" t="inlineStr">
        <is>
          <t>Jan. 01, 2022</t>
        </is>
      </c>
      <c r="D1" s="2" t="inlineStr">
        <is>
          <t>Jan. 02, 2021</t>
        </is>
      </c>
    </row>
    <row r="2">
      <c r="A2" s="3" t="inlineStr">
        <is>
          <t>Operating Loss Carryforwards [Line Items]</t>
        </is>
      </c>
    </row>
    <row r="3">
      <c r="A3" s="4" t="inlineStr">
        <is>
          <t>Deferred tax liability recognized, undistributed foreign earnings</t>
        </is>
      </c>
      <c r="D3" s="9" t="n">
        <v>0.3</v>
      </c>
    </row>
    <row r="4">
      <c r="A4" s="4" t="inlineStr">
        <is>
          <t>Deferred tax liability - CARES Act</t>
        </is>
      </c>
      <c r="C4" s="9" t="n">
        <v>1.3</v>
      </c>
      <c r="D4" s="9" t="n">
        <v>2.7</v>
      </c>
    </row>
    <row r="5">
      <c r="A5" s="4" t="inlineStr">
        <is>
          <t>Leasehold improvements</t>
        </is>
      </c>
    </row>
    <row r="6">
      <c r="A6" s="3" t="inlineStr">
        <is>
          <t>Operating Loss Carryforwards [Line Items]</t>
        </is>
      </c>
    </row>
    <row r="7">
      <c r="A7" s="4" t="inlineStr">
        <is>
          <t>Income tax receivable impacted by CARES Act</t>
        </is>
      </c>
      <c r="B7" s="9" t="n">
        <v>2.2</v>
      </c>
    </row>
    <row r="8">
      <c r="A8" s="4" t="inlineStr">
        <is>
          <t>Estimated useful lives (in years)</t>
        </is>
      </c>
      <c r="B8" s="4" t="inlineStr">
        <is>
          <t>39 years</t>
        </is>
      </c>
    </row>
    <row r="9">
      <c r="A9" s="4" t="inlineStr">
        <is>
          <t>United Kingdom</t>
        </is>
      </c>
    </row>
    <row r="10">
      <c r="A10" s="3" t="inlineStr">
        <is>
          <t>Operating Loss Carryforwards [Line Items]</t>
        </is>
      </c>
    </row>
    <row r="11">
      <c r="A11" s="4" t="inlineStr">
        <is>
          <t>UK subsidiary distribution of earnings</t>
        </is>
      </c>
      <c r="C11" s="10" t="n">
        <v>16.3</v>
      </c>
    </row>
    <row r="12">
      <c r="A12" s="4" t="inlineStr">
        <is>
          <t>U.S. and Foreign</t>
        </is>
      </c>
    </row>
    <row r="13">
      <c r="A13" s="3" t="inlineStr">
        <is>
          <t>Operating Loss Carryforwards [Line Items]</t>
        </is>
      </c>
    </row>
    <row r="14">
      <c r="A14" s="4" t="inlineStr">
        <is>
          <t>Net operating loss carryforwards</t>
        </is>
      </c>
      <c r="C14" s="9" t="n">
        <v>1.5</v>
      </c>
    </row>
    <row r="15">
      <c r="A15" s="4" t="inlineStr">
        <is>
          <t>U.S. and Foreign | Minimum</t>
        </is>
      </c>
    </row>
    <row r="16">
      <c r="A16" s="3" t="inlineStr">
        <is>
          <t>Operating Loss Carryforwards [Line Items]</t>
        </is>
      </c>
    </row>
    <row r="17">
      <c r="A17" s="4" t="inlineStr">
        <is>
          <t>Deferred tax asset carry forward period (in years)</t>
        </is>
      </c>
      <c r="C17" s="4" t="inlineStr">
        <is>
          <t>2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1, 2022</t>
        </is>
      </c>
      <c r="C2" s="2" t="inlineStr">
        <is>
          <t>Jan. 02, 2021</t>
        </is>
      </c>
    </row>
    <row r="3">
      <c r="A3" s="3" t="inlineStr">
        <is>
          <t>Changes in the balances of gross unrecognized tax benefits</t>
        </is>
      </c>
    </row>
    <row r="4">
      <c r="A4" s="4" t="inlineStr">
        <is>
          <t>Balance at beginning of period</t>
        </is>
      </c>
      <c r="B4" s="5" t="n">
        <v>203</v>
      </c>
      <c r="C4" s="5" t="n">
        <v>242</v>
      </c>
    </row>
    <row r="5">
      <c r="A5" s="4" t="inlineStr">
        <is>
          <t>Additions for tax positions taken during prior years</t>
        </is>
      </c>
      <c r="B5" s="6" t="n">
        <v>0</v>
      </c>
      <c r="C5" s="6" t="n">
        <v>43</v>
      </c>
    </row>
    <row r="6">
      <c r="A6" s="4" t="inlineStr">
        <is>
          <t>Reductions as a result of a lapse of the applicable statutes of limitations</t>
        </is>
      </c>
      <c r="B6" s="6" t="n">
        <v>-162</v>
      </c>
      <c r="C6" s="6" t="n">
        <v>-82</v>
      </c>
    </row>
    <row r="7">
      <c r="A7" s="4" t="inlineStr">
        <is>
          <t>Balance at end of the period</t>
        </is>
      </c>
      <c r="B7" s="5" t="n">
        <v>41</v>
      </c>
      <c r="C7" s="5" t="n">
        <v>2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Expense (Details) - USD ($) $ in Millions</t>
        </is>
      </c>
      <c r="B1" s="2" t="inlineStr">
        <is>
          <t>12 Months Ended</t>
        </is>
      </c>
    </row>
    <row r="2">
      <c r="B2" s="2" t="inlineStr">
        <is>
          <t>Jan. 01, 2022</t>
        </is>
      </c>
      <c r="C2" s="2" t="inlineStr">
        <is>
          <t>Jan. 02, 2021</t>
        </is>
      </c>
      <c r="D2" s="2" t="inlineStr">
        <is>
          <t>Dec. 28, 2019</t>
        </is>
      </c>
    </row>
    <row r="3">
      <c r="A3" s="3" t="inlineStr">
        <is>
          <t>Share-based Payment Arrangement [Abstract]</t>
        </is>
      </c>
    </row>
    <row r="4">
      <c r="A4" s="4" t="inlineStr">
        <is>
          <t>Compensation expense</t>
        </is>
      </c>
      <c r="B4" s="9" t="n">
        <v>4.1</v>
      </c>
      <c r="C4" s="9" t="n">
        <v>3.2</v>
      </c>
      <c r="D4" s="9" t="n">
        <v>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0" customWidth="1" min="2" max="2"/>
  </cols>
  <sheetData>
    <row r="1">
      <c r="A1" s="1" t="inlineStr">
        <is>
          <t>Share-Based Compensation - 2006 Equity Plan (Details)</t>
        </is>
      </c>
      <c r="B1" s="2" t="inlineStr">
        <is>
          <t>Jan. 01, 2022shares</t>
        </is>
      </c>
    </row>
    <row r="2">
      <c r="A2" s="4" t="inlineStr">
        <is>
          <t>2006 Incentive Plan</t>
        </is>
      </c>
    </row>
    <row r="3">
      <c r="A3" s="3" t="inlineStr">
        <is>
          <t>Shares Using Fungibility Ratio</t>
        </is>
      </c>
    </row>
    <row r="4">
      <c r="A4" s="4" t="inlineStr">
        <is>
          <t>Shares available for grant</t>
        </is>
      </c>
      <c r="B4" s="6" t="n">
        <v>3397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Option Activity (Details) - 2006 Incentive Plan - USD ($) $ / shares in Units, $ in Thousands</t>
        </is>
      </c>
      <c r="B1" s="2" t="inlineStr">
        <is>
          <t>12 Months Ended</t>
        </is>
      </c>
    </row>
    <row r="2">
      <c r="B2" s="2" t="inlineStr">
        <is>
          <t>Jan. 01, 2022</t>
        </is>
      </c>
      <c r="C2" s="2" t="inlineStr">
        <is>
          <t>Jan. 02, 2021</t>
        </is>
      </c>
      <c r="D2" s="2" t="inlineStr">
        <is>
          <t>Dec. 28, 2019</t>
        </is>
      </c>
    </row>
    <row r="3">
      <c r="A3" s="3" t="inlineStr">
        <is>
          <t>Options</t>
        </is>
      </c>
    </row>
    <row r="4">
      <c r="A4" s="4" t="inlineStr">
        <is>
          <t>Outstanding at the beginning of the period (in shares)</t>
        </is>
      </c>
      <c r="B4" s="6" t="n">
        <v>325648</v>
      </c>
    </row>
    <row r="5">
      <c r="A5" s="4" t="inlineStr">
        <is>
          <t>Granted (in shares)</t>
        </is>
      </c>
      <c r="B5" s="6" t="n">
        <v>0</v>
      </c>
    </row>
    <row r="6">
      <c r="A6" s="4" t="inlineStr">
        <is>
          <t>Exercised (in shares)</t>
        </is>
      </c>
      <c r="B6" s="6" t="n">
        <v>-192803</v>
      </c>
    </row>
    <row r="7">
      <c r="A7" s="4" t="inlineStr">
        <is>
          <t>Expired (in shares)</t>
        </is>
      </c>
      <c r="B7" s="6" t="n">
        <v>0</v>
      </c>
    </row>
    <row r="8">
      <c r="A8" s="4" t="inlineStr">
        <is>
          <t>Forfeited (in shares)</t>
        </is>
      </c>
      <c r="B8" s="6" t="n">
        <v>0</v>
      </c>
    </row>
    <row r="9">
      <c r="A9" s="4" t="inlineStr">
        <is>
          <t>Outstanding at the end of the period (in shares)</t>
        </is>
      </c>
      <c r="B9" s="6" t="n">
        <v>132845</v>
      </c>
      <c r="C9" s="6" t="n">
        <v>325648</v>
      </c>
    </row>
    <row r="10">
      <c r="A10" s="4" t="inlineStr">
        <is>
          <t>Options exercisable at the end of the period (in shares)</t>
        </is>
      </c>
      <c r="B10" s="6" t="n">
        <v>127232</v>
      </c>
    </row>
    <row r="11">
      <c r="A11" s="4" t="inlineStr">
        <is>
          <t>Vested or expected to vest at the end of the period (in shares)</t>
        </is>
      </c>
      <c r="B11" s="6" t="n">
        <v>132826</v>
      </c>
    </row>
    <row r="12">
      <c r="A12" s="3" t="inlineStr">
        <is>
          <t>Weighted Average Exercise Price</t>
        </is>
      </c>
    </row>
    <row r="13">
      <c r="A13" s="4" t="inlineStr">
        <is>
          <t>Outstanding at the beginning of the period (in dollars per share)</t>
        </is>
      </c>
      <c r="B13" s="7" t="n">
        <v>29.05</v>
      </c>
    </row>
    <row r="14">
      <c r="A14" s="4" t="inlineStr">
        <is>
          <t>Granted (in dollars per share)</t>
        </is>
      </c>
      <c r="B14" s="6" t="n">
        <v>0</v>
      </c>
    </row>
    <row r="15">
      <c r="A15" s="4" t="inlineStr">
        <is>
          <t>Exercised (in dollars per share)</t>
        </is>
      </c>
      <c r="B15" s="11" t="n">
        <v>26.75</v>
      </c>
    </row>
    <row r="16">
      <c r="A16" s="4" t="inlineStr">
        <is>
          <t>Expired (in dollars per share)</t>
        </is>
      </c>
      <c r="B16" s="6" t="n">
        <v>0</v>
      </c>
    </row>
    <row r="17">
      <c r="A17" s="4" t="inlineStr">
        <is>
          <t>Forfeited (in dollars per share)</t>
        </is>
      </c>
      <c r="B17" s="6" t="n">
        <v>0</v>
      </c>
    </row>
    <row r="18">
      <c r="A18" s="4" t="inlineStr">
        <is>
          <t>Outstanding at the end of the period (in dollars per share)</t>
        </is>
      </c>
      <c r="B18" s="11" t="n">
        <v>32.38</v>
      </c>
      <c r="C18" s="7" t="n">
        <v>29.05</v>
      </c>
    </row>
    <row r="19">
      <c r="A19" s="4" t="inlineStr">
        <is>
          <t>Options exercisable at the end of the period (in dollars per share)</t>
        </is>
      </c>
      <c r="B19" s="11" t="n">
        <v>31.72</v>
      </c>
    </row>
    <row r="20">
      <c r="A20" s="4" t="inlineStr">
        <is>
          <t>Vested or expected to vest at the end of the period (in dollars per share)</t>
        </is>
      </c>
      <c r="B20" s="7" t="n">
        <v>32.38</v>
      </c>
    </row>
    <row r="21">
      <c r="A21" s="4" t="inlineStr">
        <is>
          <t>Outstanding at the end of the period</t>
        </is>
      </c>
      <c r="B21" s="4" t="inlineStr">
        <is>
          <t>2 years 11 months 26 days</t>
        </is>
      </c>
    </row>
    <row r="22">
      <c r="A22" s="4" t="inlineStr">
        <is>
          <t>Options exercisable at the end of the period</t>
        </is>
      </c>
      <c r="B22" s="4" t="inlineStr">
        <is>
          <t>2 years 9 months 21 days</t>
        </is>
      </c>
    </row>
    <row r="23">
      <c r="A23" s="4" t="inlineStr">
        <is>
          <t>Vested or expected to vest at the end of the period</t>
        </is>
      </c>
      <c r="B23" s="4" t="inlineStr">
        <is>
          <t>2 years 11 months 26 days</t>
        </is>
      </c>
    </row>
    <row r="24">
      <c r="A24" s="4" t="inlineStr">
        <is>
          <t>Options outstanding aggregate intrinsic value</t>
        </is>
      </c>
      <c r="B24" s="5" t="n">
        <v>8100</v>
      </c>
      <c r="C24" s="5" t="n">
        <v>7126</v>
      </c>
    </row>
    <row r="25">
      <c r="A25" s="4" t="inlineStr">
        <is>
          <t>Exercised (in dollars)</t>
        </is>
      </c>
      <c r="B25" s="6" t="n">
        <v>11233</v>
      </c>
      <c r="C25" s="5" t="n">
        <v>2800</v>
      </c>
      <c r="D25" s="5" t="n">
        <v>3700</v>
      </c>
    </row>
    <row r="26">
      <c r="A26" s="4" t="inlineStr">
        <is>
          <t>Forfeited (in dollars)</t>
        </is>
      </c>
      <c r="B26" s="6" t="n">
        <v>0</v>
      </c>
    </row>
    <row r="27">
      <c r="A27" s="4" t="inlineStr">
        <is>
          <t>Options exercisable at the end of the period (in dollars)</t>
        </is>
      </c>
      <c r="B27" s="6" t="n">
        <v>7843</v>
      </c>
    </row>
    <row r="28">
      <c r="A28" s="4" t="inlineStr">
        <is>
          <t>Vested or expected to vest at the end of the period (in dollars)</t>
        </is>
      </c>
      <c r="B28" s="5" t="n">
        <v>8100</v>
      </c>
    </row>
    <row r="29">
      <c r="A29" s="4" t="inlineStr">
        <is>
          <t>Weighted average fair market value (in dollars per share)</t>
        </is>
      </c>
      <c r="C29" s="5" t="n">
        <v>0</v>
      </c>
      <c r="D2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Non-vested stock options (Details) - Options</t>
        </is>
      </c>
      <c r="B1" s="2" t="inlineStr">
        <is>
          <t>12 Months Ended</t>
        </is>
      </c>
    </row>
    <row r="2">
      <c r="B2" s="2" t="inlineStr">
        <is>
          <t>Jan. 01, 2022$ / sharesshares</t>
        </is>
      </c>
    </row>
    <row r="3">
      <c r="A3" s="3" t="inlineStr">
        <is>
          <t>Options, Number of Shares</t>
        </is>
      </c>
    </row>
    <row r="4">
      <c r="A4" s="4" t="inlineStr">
        <is>
          <t>Non-vested balance at the beginning of the period (in shares) | shares</t>
        </is>
      </c>
      <c r="B4" s="6" t="n">
        <v>16913</v>
      </c>
    </row>
    <row r="5">
      <c r="A5" s="4" t="inlineStr">
        <is>
          <t>Granted (in shares) | shares</t>
        </is>
      </c>
      <c r="B5" s="6" t="n">
        <v>0</v>
      </c>
    </row>
    <row r="6">
      <c r="A6" s="4" t="inlineStr">
        <is>
          <t>Vested (in shares) | shares</t>
        </is>
      </c>
      <c r="B6" s="6" t="n">
        <v>-11300</v>
      </c>
    </row>
    <row r="7">
      <c r="A7" s="4" t="inlineStr">
        <is>
          <t>Forfeited (in shares) | shares</t>
        </is>
      </c>
      <c r="B7" s="6" t="n">
        <v>0</v>
      </c>
    </row>
    <row r="8">
      <c r="A8" s="4" t="inlineStr">
        <is>
          <t>Non-vested balance at the end of the period (in shares) | shares</t>
        </is>
      </c>
      <c r="B8" s="6" t="n">
        <v>5613</v>
      </c>
    </row>
    <row r="9">
      <c r="A9" s="3" t="inlineStr">
        <is>
          <t>Options, Weighted-Average Grant Date Fair Value</t>
        </is>
      </c>
    </row>
    <row r="10">
      <c r="A10" s="4" t="inlineStr">
        <is>
          <t>Non-vested balance at the beginning of the period (in dollars per share) | $ / shares</t>
        </is>
      </c>
      <c r="B10" s="7" t="n">
        <v>17.13</v>
      </c>
    </row>
    <row r="11">
      <c r="A11" s="4" t="inlineStr">
        <is>
          <t>Granted (in dollars per share) | $ / shares</t>
        </is>
      </c>
      <c r="B11" s="6" t="n">
        <v>0</v>
      </c>
    </row>
    <row r="12">
      <c r="A12" s="4" t="inlineStr">
        <is>
          <t>Vested (in dollars per share) | $ / shares</t>
        </is>
      </c>
      <c r="B12" s="11" t="n">
        <v>15.72</v>
      </c>
    </row>
    <row r="13">
      <c r="A13" s="4" t="inlineStr">
        <is>
          <t>Forfeited (in dollars per share) | $ / shares</t>
        </is>
      </c>
      <c r="B13" s="6" t="n">
        <v>0</v>
      </c>
    </row>
    <row r="14">
      <c r="A14" s="4" t="inlineStr">
        <is>
          <t>Non-vested balance at the end of the period (in dollars per share) | $ / shares</t>
        </is>
      </c>
      <c r="B14" s="7" t="n">
        <v>19.9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48" customWidth="1" min="2" max="2"/>
    <col width="37" customWidth="1" min="3" max="3"/>
    <col width="27" customWidth="1" min="4" max="4"/>
  </cols>
  <sheetData>
    <row r="1">
      <c r="A1" s="1" t="inlineStr">
        <is>
          <t>Share-Based Compensation - Restricted Shares and Other (Details) $ / shares in Units, $ in Millions</t>
        </is>
      </c>
      <c r="B1" s="2" t="inlineStr">
        <is>
          <t>12 Months Ended</t>
        </is>
      </c>
    </row>
    <row r="2">
      <c r="B2" s="2" t="inlineStr">
        <is>
          <t>Jan. 01, 2022USD ($)installment$ / sharesshares</t>
        </is>
      </c>
      <c r="C2" s="2" t="inlineStr">
        <is>
          <t>Jan. 02, 2021USD ($)$ / sharesshares</t>
        </is>
      </c>
      <c r="D2" s="2" t="inlineStr">
        <is>
          <t>Dec. 28, 2019USD ($)shares</t>
        </is>
      </c>
    </row>
    <row r="3">
      <c r="A3" s="4" t="inlineStr">
        <is>
          <t>2006 Incentive Plan</t>
        </is>
      </c>
    </row>
    <row r="4">
      <c r="A4" s="3" t="inlineStr">
        <is>
          <t>Additional disclosures</t>
        </is>
      </c>
    </row>
    <row r="5">
      <c r="A5" s="4" t="inlineStr">
        <is>
          <t>Shares available for grant</t>
        </is>
      </c>
      <c r="B5" s="6" t="n">
        <v>339796</v>
      </c>
    </row>
    <row r="6">
      <c r="A6" s="4" t="inlineStr">
        <is>
          <t>Options</t>
        </is>
      </c>
    </row>
    <row r="7">
      <c r="A7" s="3" t="inlineStr">
        <is>
          <t>Additional disclosures</t>
        </is>
      </c>
    </row>
    <row r="8">
      <c r="A8" s="4" t="inlineStr">
        <is>
          <t>Fair value of options vested | $</t>
        </is>
      </c>
      <c r="B8" s="9" t="n">
        <v>0.2</v>
      </c>
      <c r="C8" s="9" t="n">
        <v>0.2</v>
      </c>
      <c r="D8" s="9" t="n">
        <v>0.7</v>
      </c>
    </row>
    <row r="9">
      <c r="A9" s="4" t="inlineStr">
        <is>
          <t>Unrecognized compensation cost, net of expected forfeitures | $</t>
        </is>
      </c>
      <c r="B9" s="9" t="n">
        <v>0.1</v>
      </c>
    </row>
    <row r="10">
      <c r="A10" s="4" t="inlineStr">
        <is>
          <t>Weighted-average period over which cost is expected to be recognized</t>
        </is>
      </c>
      <c r="B10" s="4" t="inlineStr">
        <is>
          <t>10 months 24 days</t>
        </is>
      </c>
    </row>
    <row r="11">
      <c r="A11" s="4" t="inlineStr">
        <is>
          <t>Restricted stock</t>
        </is>
      </c>
    </row>
    <row r="12">
      <c r="A12" s="3" t="inlineStr">
        <is>
          <t>Additional disclosures</t>
        </is>
      </c>
    </row>
    <row r="13">
      <c r="A13" s="4" t="inlineStr">
        <is>
          <t>Number of vesting installments | installment</t>
        </is>
      </c>
      <c r="B13" s="6" t="n">
        <v>4</v>
      </c>
    </row>
    <row r="14">
      <c r="A14" s="4" t="inlineStr">
        <is>
          <t>Unrecognized compensation cost, net of expected forfeitures | $</t>
        </is>
      </c>
      <c r="B14" s="9" t="n">
        <v>1.3</v>
      </c>
    </row>
    <row r="15">
      <c r="A15" s="4" t="inlineStr">
        <is>
          <t>Weighted-average period over which cost is expected to be recognized</t>
        </is>
      </c>
      <c r="B15" s="4" t="inlineStr">
        <is>
          <t>3 years</t>
        </is>
      </c>
    </row>
    <row r="16">
      <c r="A16" s="4" t="inlineStr">
        <is>
          <t>Forfeiture rate (as a percent)</t>
        </is>
      </c>
      <c r="B16" s="4" t="inlineStr">
        <is>
          <t>0.90%</t>
        </is>
      </c>
    </row>
    <row r="17">
      <c r="A17" s="3" t="inlineStr">
        <is>
          <t>Restricted Stock and Stock Units, Number of Shares</t>
        </is>
      </c>
    </row>
    <row r="18">
      <c r="A18" s="4" t="inlineStr">
        <is>
          <t>Fair value of restricted shares vested | $</t>
        </is>
      </c>
      <c r="B18" s="9" t="n">
        <v>0.5</v>
      </c>
      <c r="C18" s="9" t="n">
        <v>0.5</v>
      </c>
      <c r="D18" s="10" t="n">
        <v>0.5</v>
      </c>
    </row>
    <row r="19">
      <c r="A19" s="4" t="inlineStr">
        <is>
          <t>Restricted stock | 2006 Incentive Plan</t>
        </is>
      </c>
    </row>
    <row r="20">
      <c r="A20" s="3" t="inlineStr">
        <is>
          <t>Restricted Stock and Stock Units, Number of Shares</t>
        </is>
      </c>
    </row>
    <row r="21">
      <c r="A21" s="4" t="inlineStr">
        <is>
          <t>Balance at the beginning of the period (in shares)</t>
        </is>
      </c>
      <c r="B21" s="6" t="n">
        <v>33540</v>
      </c>
    </row>
    <row r="22">
      <c r="A22" s="4" t="inlineStr">
        <is>
          <t>Granted (in shares)</t>
        </is>
      </c>
      <c r="B22" s="6" t="n">
        <v>10491</v>
      </c>
    </row>
    <row r="23">
      <c r="A23" s="4" t="inlineStr">
        <is>
          <t>Vested (in shares)</t>
        </is>
      </c>
      <c r="B23" s="6" t="n">
        <v>-13248</v>
      </c>
    </row>
    <row r="24">
      <c r="A24" s="4" t="inlineStr">
        <is>
          <t>Forfeited (in shares)</t>
        </is>
      </c>
      <c r="B24" s="6" t="n">
        <v>0</v>
      </c>
    </row>
    <row r="25">
      <c r="A25" s="4" t="inlineStr">
        <is>
          <t>Balance at the end of the period (in shares)</t>
        </is>
      </c>
      <c r="B25" s="6" t="n">
        <v>30783</v>
      </c>
      <c r="C25" s="6" t="n">
        <v>33540</v>
      </c>
    </row>
    <row r="26">
      <c r="A26" s="3" t="inlineStr">
        <is>
          <t>Restricted Stock and Stock Units, Weighted-Average Grant Date Fair Value</t>
        </is>
      </c>
    </row>
    <row r="27">
      <c r="A27" s="4" t="inlineStr">
        <is>
          <t>Balance at the beginning of the period (in dollars per share) | $ / shares</t>
        </is>
      </c>
      <c r="B27" s="7" t="n">
        <v>38.73</v>
      </c>
    </row>
    <row r="28">
      <c r="A28" s="4" t="inlineStr">
        <is>
          <t>Granted (in dollars per share) | $ / shares</t>
        </is>
      </c>
      <c r="B28" s="11" t="n">
        <v>85.78</v>
      </c>
    </row>
    <row r="29">
      <c r="A29" s="4" t="inlineStr">
        <is>
          <t>Vested (in dollars per share) | $ / shares</t>
        </is>
      </c>
      <c r="B29" s="11" t="n">
        <v>39.16</v>
      </c>
    </row>
    <row r="30">
      <c r="A30" s="4" t="inlineStr">
        <is>
          <t>Forfeited (in dollars per share) | $ / shares</t>
        </is>
      </c>
      <c r="B30" s="6" t="n">
        <v>0</v>
      </c>
    </row>
    <row r="31">
      <c r="A31" s="4" t="inlineStr">
        <is>
          <t>Balance at the end of the period (in dollars per share) | $ / shares</t>
        </is>
      </c>
      <c r="B31" s="7" t="n">
        <v>54.58</v>
      </c>
      <c r="C31" s="7" t="n">
        <v>38.73</v>
      </c>
    </row>
    <row r="32">
      <c r="A32" s="4" t="inlineStr">
        <is>
          <t>Time-Vesting RSUs</t>
        </is>
      </c>
    </row>
    <row r="33">
      <c r="A33" s="3" t="inlineStr">
        <is>
          <t>Additional disclosures</t>
        </is>
      </c>
    </row>
    <row r="34">
      <c r="A34" s="4" t="inlineStr">
        <is>
          <t>Unrecognized compensation cost, net of expected forfeitures | $</t>
        </is>
      </c>
      <c r="B34" s="9" t="n">
        <v>3.4</v>
      </c>
    </row>
    <row r="35">
      <c r="A35" s="4" t="inlineStr">
        <is>
          <t>Weighted-average period over which cost is expected to be recognized</t>
        </is>
      </c>
      <c r="B35" s="4" t="inlineStr">
        <is>
          <t>2 years 10 months 24 days</t>
        </is>
      </c>
    </row>
    <row r="36">
      <c r="A36" s="4" t="inlineStr">
        <is>
          <t>Forfeiture rate (as a percent)</t>
        </is>
      </c>
      <c r="B36" s="4" t="inlineStr">
        <is>
          <t>0.90%</t>
        </is>
      </c>
    </row>
    <row r="37">
      <c r="A37" s="3" t="inlineStr">
        <is>
          <t>Restricted Stock and Stock Units, Number of Shares</t>
        </is>
      </c>
    </row>
    <row r="38">
      <c r="A38" s="4" t="inlineStr">
        <is>
          <t>Fair value of restricted shares vested | $</t>
        </is>
      </c>
      <c r="B38" s="9" t="n">
        <v>1.3</v>
      </c>
      <c r="C38" s="5" t="n">
        <v>1</v>
      </c>
      <c r="D38" s="9" t="n">
        <v>1.3</v>
      </c>
    </row>
    <row r="39">
      <c r="A39" s="4" t="inlineStr">
        <is>
          <t>Time-Vesting RSUs | Minimum</t>
        </is>
      </c>
    </row>
    <row r="40">
      <c r="A40" s="3" t="inlineStr">
        <is>
          <t>Additional disclosures</t>
        </is>
      </c>
    </row>
    <row r="41">
      <c r="A41" s="4" t="inlineStr">
        <is>
          <t>Number of vesting installments | installment</t>
        </is>
      </c>
      <c r="B41" s="6" t="n">
        <v>4</v>
      </c>
    </row>
    <row r="42">
      <c r="A42" s="4" t="inlineStr">
        <is>
          <t>Time-Vesting RSUs | Maximum</t>
        </is>
      </c>
    </row>
    <row r="43">
      <c r="A43" s="3" t="inlineStr">
        <is>
          <t>Additional disclosures</t>
        </is>
      </c>
    </row>
    <row r="44">
      <c r="A44" s="4" t="inlineStr">
        <is>
          <t>Number of vesting installments | installment</t>
        </is>
      </c>
      <c r="B44" s="6" t="n">
        <v>5</v>
      </c>
    </row>
    <row r="45">
      <c r="A45" s="4" t="inlineStr">
        <is>
          <t>Time-Vesting RSUs | 2006 Incentive Plan</t>
        </is>
      </c>
    </row>
    <row r="46">
      <c r="A46" s="3" t="inlineStr">
        <is>
          <t>Restricted Stock and Stock Units, Number of Shares</t>
        </is>
      </c>
    </row>
    <row r="47">
      <c r="A47" s="4" t="inlineStr">
        <is>
          <t>Balance at the beginning of the period (in shares)</t>
        </is>
      </c>
      <c r="B47" s="6" t="n">
        <v>84989</v>
      </c>
    </row>
    <row r="48">
      <c r="A48" s="4" t="inlineStr">
        <is>
          <t>Granted (in shares)</t>
        </is>
      </c>
      <c r="B48" s="6" t="n">
        <v>26563</v>
      </c>
    </row>
    <row r="49">
      <c r="A49" s="4" t="inlineStr">
        <is>
          <t>Vested (in shares)</t>
        </is>
      </c>
      <c r="B49" s="6" t="n">
        <v>-29171</v>
      </c>
    </row>
    <row r="50">
      <c r="A50" s="4" t="inlineStr">
        <is>
          <t>Forfeited (in shares)</t>
        </is>
      </c>
      <c r="B50" s="6" t="n">
        <v>0</v>
      </c>
    </row>
    <row r="51">
      <c r="A51" s="4" t="inlineStr">
        <is>
          <t>Balance at the end of the period (in shares)</t>
        </is>
      </c>
      <c r="B51" s="6" t="n">
        <v>82381</v>
      </c>
      <c r="C51" s="6" t="n">
        <v>84989</v>
      </c>
    </row>
    <row r="52">
      <c r="A52" s="3" t="inlineStr">
        <is>
          <t>Restricted Stock and Stock Units, Weighted-Average Grant Date Fair Value</t>
        </is>
      </c>
    </row>
    <row r="53">
      <c r="A53" s="4" t="inlineStr">
        <is>
          <t>Balance at the beginning of the period (in dollars per share) | $ / shares</t>
        </is>
      </c>
      <c r="B53" s="7" t="n">
        <v>45.93</v>
      </c>
    </row>
    <row r="54">
      <c r="A54" s="4" t="inlineStr">
        <is>
          <t>Granted (in dollars per share) | $ / shares</t>
        </is>
      </c>
      <c r="B54" s="11" t="n">
        <v>61.9</v>
      </c>
    </row>
    <row r="55">
      <c r="A55" s="4" t="inlineStr">
        <is>
          <t>Vested (in dollars per share) | $ / shares</t>
        </is>
      </c>
      <c r="B55" s="11" t="n">
        <v>44.79</v>
      </c>
    </row>
    <row r="56">
      <c r="A56" s="4" t="inlineStr">
        <is>
          <t>Forfeited (in dollars per share) | $ / shares</t>
        </is>
      </c>
      <c r="B56" s="6" t="n">
        <v>0</v>
      </c>
    </row>
    <row r="57">
      <c r="A57" s="4" t="inlineStr">
        <is>
          <t>Balance at the end of the period (in dollars per share) | $ / shares</t>
        </is>
      </c>
      <c r="B57" s="7" t="n">
        <v>51.48</v>
      </c>
      <c r="C57" s="7" t="n">
        <v>45.93</v>
      </c>
    </row>
    <row r="58">
      <c r="A58" s="4" t="inlineStr">
        <is>
          <t>PRSU</t>
        </is>
      </c>
    </row>
    <row r="59">
      <c r="A59" s="3" t="inlineStr">
        <is>
          <t>Additional disclosures</t>
        </is>
      </c>
    </row>
    <row r="60">
      <c r="A60" s="4" t="inlineStr">
        <is>
          <t>Vesting period (in years)</t>
        </is>
      </c>
      <c r="B60" s="4" t="inlineStr">
        <is>
          <t>2 years</t>
        </is>
      </c>
    </row>
    <row r="61">
      <c r="A61" s="4" t="inlineStr">
        <is>
          <t>PRSU | Vesting on the fourth anniversary of date of grant</t>
        </is>
      </c>
    </row>
    <row r="62">
      <c r="A62" s="3" t="inlineStr">
        <is>
          <t>Additional disclosures</t>
        </is>
      </c>
    </row>
    <row r="63">
      <c r="A63" s="4" t="inlineStr">
        <is>
          <t>Vesting percentage</t>
        </is>
      </c>
      <c r="B63" s="4" t="inlineStr">
        <is>
          <t>25.00%</t>
        </is>
      </c>
    </row>
    <row r="64">
      <c r="A64" s="4" t="inlineStr">
        <is>
          <t>PRSU | Vesting in the first year following performance period</t>
        </is>
      </c>
    </row>
    <row r="65">
      <c r="A65" s="3" t="inlineStr">
        <is>
          <t>Additional disclosures</t>
        </is>
      </c>
    </row>
    <row r="66">
      <c r="A66" s="4" t="inlineStr">
        <is>
          <t>Vesting percentage</t>
        </is>
      </c>
      <c r="B66" s="4" t="inlineStr">
        <is>
          <t>75.00%</t>
        </is>
      </c>
    </row>
    <row r="67">
      <c r="A67" s="4" t="inlineStr">
        <is>
          <t>PRSU | Minimum</t>
        </is>
      </c>
    </row>
    <row r="68">
      <c r="A68" s="3" t="inlineStr">
        <is>
          <t>Additional disclosures</t>
        </is>
      </c>
    </row>
    <row r="69">
      <c r="A69" s="4" t="inlineStr">
        <is>
          <t>PRSUs performance measure (as a percent)</t>
        </is>
      </c>
      <c r="B69" s="4" t="inlineStr">
        <is>
          <t>50.00%</t>
        </is>
      </c>
    </row>
    <row r="70">
      <c r="A70" s="4" t="inlineStr">
        <is>
          <t>PRSU | Maximum</t>
        </is>
      </c>
    </row>
    <row r="71">
      <c r="A71" s="3" t="inlineStr">
        <is>
          <t>Additional disclosures</t>
        </is>
      </c>
    </row>
    <row r="72">
      <c r="A72" s="4" t="inlineStr">
        <is>
          <t>PRSUs performance measure (as a percent)</t>
        </is>
      </c>
      <c r="B72" s="4" t="inlineStr">
        <is>
          <t>125.00%</t>
        </is>
      </c>
    </row>
    <row r="73">
      <c r="A73" s="4" t="inlineStr">
        <is>
          <t>PRSU | 2006 Incentive Plan</t>
        </is>
      </c>
    </row>
    <row r="74">
      <c r="A74" s="3" t="inlineStr">
        <is>
          <t>Restricted Stock and Stock Units, Number of Shares</t>
        </is>
      </c>
    </row>
    <row r="75">
      <c r="A75" s="4" t="inlineStr">
        <is>
          <t>Balance at the beginning of the period (in shares)</t>
        </is>
      </c>
      <c r="B75" s="6" t="n">
        <v>90580</v>
      </c>
    </row>
    <row r="76">
      <c r="A76" s="4" t="inlineStr">
        <is>
          <t>Granted (in shares)</t>
        </is>
      </c>
      <c r="B76" s="6" t="n">
        <v>25924</v>
      </c>
    </row>
    <row r="77">
      <c r="A77" s="4" t="inlineStr">
        <is>
          <t>Vested (in shares)</t>
        </is>
      </c>
      <c r="B77" s="6" t="n">
        <v>-22823</v>
      </c>
    </row>
    <row r="78">
      <c r="A78" s="4" t="inlineStr">
        <is>
          <t>Forfeited (in shares)</t>
        </is>
      </c>
      <c r="B78" s="6" t="n">
        <v>-300</v>
      </c>
    </row>
    <row r="79">
      <c r="A79" s="4" t="inlineStr">
        <is>
          <t>Balance at the end of the period (in shares)</t>
        </is>
      </c>
      <c r="B79" s="6" t="n">
        <v>93381</v>
      </c>
      <c r="C79" s="6" t="n">
        <v>90580</v>
      </c>
    </row>
    <row r="80">
      <c r="A80" s="3" t="inlineStr">
        <is>
          <t>Restricted Stock and Stock Units, Weighted-Average Grant Date Fair Value</t>
        </is>
      </c>
    </row>
    <row r="81">
      <c r="A81" s="4" t="inlineStr">
        <is>
          <t>Balance at the beginning of the period (in dollars per share) | $ / shares</t>
        </is>
      </c>
      <c r="B81" s="7" t="n">
        <v>50.06</v>
      </c>
    </row>
    <row r="82">
      <c r="A82" s="4" t="inlineStr">
        <is>
          <t>Granted (in dollars per share) | $ / shares</t>
        </is>
      </c>
      <c r="B82" s="11" t="n">
        <v>68.70999999999999</v>
      </c>
    </row>
    <row r="83">
      <c r="A83" s="4" t="inlineStr">
        <is>
          <t>Vested (in dollars per share) | $ / shares</t>
        </is>
      </c>
      <c r="B83" s="11" t="n">
        <v>44.72</v>
      </c>
    </row>
    <row r="84">
      <c r="A84" s="4" t="inlineStr">
        <is>
          <t>Forfeited (in dollars per share) | $ / shares</t>
        </is>
      </c>
      <c r="B84" s="11" t="n">
        <v>47.45</v>
      </c>
    </row>
    <row r="85">
      <c r="A85" s="4" t="inlineStr">
        <is>
          <t>Balance at the end of the period (in dollars per share) | $ / shares</t>
        </is>
      </c>
      <c r="B85" s="7" t="n">
        <v>56.55</v>
      </c>
      <c r="C85" s="7" t="n">
        <v>50.06</v>
      </c>
    </row>
    <row r="86">
      <c r="A86" s="3" t="inlineStr">
        <is>
          <t>Additional disclosures</t>
        </is>
      </c>
    </row>
    <row r="87">
      <c r="A87" s="4" t="inlineStr">
        <is>
          <t>Achievement percentage (as a percent)</t>
        </is>
      </c>
      <c r="B87" s="4" t="inlineStr">
        <is>
          <t>125.00%</t>
        </is>
      </c>
    </row>
    <row r="88">
      <c r="A88" s="4" t="inlineStr">
        <is>
          <t>1998 Employee Stock Purchase Plan (ESPP)</t>
        </is>
      </c>
    </row>
    <row r="89">
      <c r="A89" s="3" t="inlineStr">
        <is>
          <t>Additional disclosures</t>
        </is>
      </c>
    </row>
    <row r="90">
      <c r="A90" s="4" t="inlineStr">
        <is>
          <t>Number of shares authorized</t>
        </is>
      </c>
      <c r="B90" s="6" t="n">
        <v>243000</v>
      </c>
    </row>
    <row r="91">
      <c r="A91" s="4" t="inlineStr">
        <is>
          <t>Purchase price as a percentage of fair market value (as a percent)</t>
        </is>
      </c>
      <c r="B91" s="4" t="inlineStr">
        <is>
          <t>85.00%</t>
        </is>
      </c>
    </row>
    <row r="92">
      <c r="A92" s="4" t="inlineStr">
        <is>
          <t>Offering period under the plan (in years)</t>
        </is>
      </c>
      <c r="B92" s="4" t="inlineStr">
        <is>
          <t>1 year</t>
        </is>
      </c>
    </row>
    <row r="93">
      <c r="A93" s="4" t="inlineStr">
        <is>
          <t>Shares issued</t>
        </is>
      </c>
      <c r="B93" s="6" t="n">
        <v>0</v>
      </c>
      <c r="C93" s="6" t="n">
        <v>0</v>
      </c>
      <c r="D93" s="6" t="n">
        <v>0</v>
      </c>
    </row>
    <row r="94">
      <c r="A94" s="4" t="inlineStr">
        <is>
          <t>Shares available for grant</t>
        </is>
      </c>
      <c r="B94" s="6" t="n">
        <v>21177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in Thousands</t>
        </is>
      </c>
      <c r="B1" s="2" t="inlineStr">
        <is>
          <t>12 Months Ended</t>
        </is>
      </c>
    </row>
    <row r="2">
      <c r="B2" s="2" t="inlineStr">
        <is>
          <t>Jan. 01, 2022</t>
        </is>
      </c>
      <c r="C2" s="2" t="inlineStr">
        <is>
          <t>Jan. 02, 2021</t>
        </is>
      </c>
      <c r="D2" s="2" t="inlineStr">
        <is>
          <t>Dec. 28, 2019</t>
        </is>
      </c>
    </row>
    <row r="3">
      <c r="A3" s="3" t="inlineStr">
        <is>
          <t>Net Income (Loss) Available to Common Stockholders, Diluted [Abstract]</t>
        </is>
      </c>
    </row>
    <row r="4">
      <c r="A4" s="4" t="inlineStr">
        <is>
          <t>Net income, as reported</t>
        </is>
      </c>
      <c r="B4" s="5" t="n">
        <v>41679</v>
      </c>
      <c r="C4" s="5" t="n">
        <v>24507</v>
      </c>
      <c r="D4" s="5" t="n">
        <v>20747</v>
      </c>
    </row>
    <row r="5">
      <c r="A5" s="4" t="inlineStr">
        <is>
          <t>Less: net income attributable to participating shares</t>
        </is>
      </c>
      <c r="B5" s="6" t="n">
        <v>175</v>
      </c>
      <c r="C5" s="6" t="n">
        <v>93</v>
      </c>
      <c r="D5" s="6" t="n">
        <v>55</v>
      </c>
    </row>
    <row r="6">
      <c r="A6" s="4" t="inlineStr">
        <is>
          <t>Net income available to common shareholders</t>
        </is>
      </c>
      <c r="B6" s="5" t="n">
        <v>41504</v>
      </c>
      <c r="C6" s="5" t="n">
        <v>24414</v>
      </c>
      <c r="D6" s="5" t="n">
        <v>20692</v>
      </c>
    </row>
    <row r="7">
      <c r="A7" s="3" t="inlineStr">
        <is>
          <t>Reconciliation of basic to diluted weighted average shares of common stock outstanding</t>
        </is>
      </c>
    </row>
    <row r="8">
      <c r="A8" s="4" t="inlineStr">
        <is>
          <t>Basic weighted average shares outstanding (shares)</t>
        </is>
      </c>
      <c r="B8" s="6" t="n">
        <v>7423000</v>
      </c>
      <c r="C8" s="6" t="n">
        <v>7768000</v>
      </c>
      <c r="D8" s="6" t="n">
        <v>7866000</v>
      </c>
    </row>
    <row r="9">
      <c r="A9" s="4" t="inlineStr">
        <is>
          <t>Stock options and restricted stock units (shares)</t>
        </is>
      </c>
      <c r="B9" s="6" t="n">
        <v>198000</v>
      </c>
      <c r="C9" s="6" t="n">
        <v>180000</v>
      </c>
      <c r="D9" s="6" t="n">
        <v>301000</v>
      </c>
    </row>
    <row r="10">
      <c r="A10" s="4" t="inlineStr">
        <is>
          <t>Diluted weighted average shares outstanding (shares)</t>
        </is>
      </c>
      <c r="B10" s="6" t="n">
        <v>7621000</v>
      </c>
      <c r="C10" s="6" t="n">
        <v>7948000</v>
      </c>
      <c r="D10" s="6" t="n">
        <v>8167000</v>
      </c>
    </row>
    <row r="11">
      <c r="A11" s="3" t="inlineStr">
        <is>
          <t>Calculation of common stock equivalents for purposes of computing diluted weighted average shares outstanding</t>
        </is>
      </c>
    </row>
    <row r="12">
      <c r="A12" s="4" t="inlineStr">
        <is>
          <t>Anti-dilutive securities excluded from EPS computation (in shares)</t>
        </is>
      </c>
      <c r="B12" s="6" t="n">
        <v>3000</v>
      </c>
      <c r="C12" s="6" t="n">
        <v>80000</v>
      </c>
      <c r="D12" s="6" t="n">
        <v>62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elf-Tender Offer (Details) - USD ($)</t>
        </is>
      </c>
      <c r="B1" s="2" t="inlineStr">
        <is>
          <t>Apr. 08, 2021</t>
        </is>
      </c>
      <c r="C1" s="2" t="inlineStr">
        <is>
          <t>Mar. 08, 2021</t>
        </is>
      </c>
      <c r="D1" s="2" t="inlineStr">
        <is>
          <t>Feb. 07, 2021</t>
        </is>
      </c>
    </row>
    <row r="2">
      <c r="A2" s="3" t="inlineStr">
        <is>
          <t>Self-Tender Stock Offering [Line Items]</t>
        </is>
      </c>
    </row>
    <row r="3">
      <c r="A3" s="4" t="inlineStr">
        <is>
          <t>Self-tender stock offering, authorized amount</t>
        </is>
      </c>
      <c r="D3" s="5" t="n">
        <v>20000000</v>
      </c>
    </row>
    <row r="4">
      <c r="A4" s="4" t="inlineStr">
        <is>
          <t>Self Tender Offer</t>
        </is>
      </c>
    </row>
    <row r="5">
      <c r="A5" s="3" t="inlineStr">
        <is>
          <t>Self-Tender Stock Offering [Line Items]</t>
        </is>
      </c>
    </row>
    <row r="6">
      <c r="A6" s="4" t="inlineStr">
        <is>
          <t>Self-tender stock offering, authorized amount</t>
        </is>
      </c>
      <c r="C6" s="5" t="n">
        <v>25000000</v>
      </c>
    </row>
    <row r="7">
      <c r="A7" s="4" t="inlineStr">
        <is>
          <t>Self-Tender stock offering, share purchase price (in dollars per share)</t>
        </is>
      </c>
      <c r="B7" s="5" t="n">
        <v>74</v>
      </c>
    </row>
    <row r="8">
      <c r="A8" s="4" t="inlineStr">
        <is>
          <t>Payments for Self-Tender stock offering, net</t>
        </is>
      </c>
      <c r="B8" s="5" t="n">
        <v>25300000</v>
      </c>
    </row>
    <row r="9">
      <c r="A9" s="4" t="inlineStr">
        <is>
          <t>Self-tender stock offering, number of shares repurchased (in shares)</t>
        </is>
      </c>
      <c r="B9" s="6" t="n">
        <v>337837</v>
      </c>
    </row>
    <row r="10">
      <c r="A10" s="4" t="inlineStr">
        <is>
          <t>Minimum | Self Tender Offer</t>
        </is>
      </c>
    </row>
    <row r="11">
      <c r="A11" s="3" t="inlineStr">
        <is>
          <t>Self-Tender Stock Offering [Line Items]</t>
        </is>
      </c>
    </row>
    <row r="12">
      <c r="A12" s="4" t="inlineStr">
        <is>
          <t>Self-Tender stock offering, share purchase price (in dollars per share)</t>
        </is>
      </c>
      <c r="C12" s="7" t="n">
        <v>66.25</v>
      </c>
    </row>
    <row r="13">
      <c r="A13" s="4" t="inlineStr">
        <is>
          <t>Maximum | Self Tender Offer</t>
        </is>
      </c>
    </row>
    <row r="14">
      <c r="A14" s="3" t="inlineStr">
        <is>
          <t>Self-Tender Stock Offering [Line Items]</t>
        </is>
      </c>
    </row>
    <row r="15">
      <c r="A15" s="4" t="inlineStr">
        <is>
          <t>Self-Tender stock offering, share purchase price (in dollars per share)</t>
        </is>
      </c>
      <c r="C15" s="5" t="n">
        <v>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 USD ($) $ / shares in Units, $ in Thousands</t>
        </is>
      </c>
      <c r="B1" s="2" t="inlineStr">
        <is>
          <t>12 Months Ended</t>
        </is>
      </c>
    </row>
    <row r="2">
      <c r="B2" s="2" t="inlineStr">
        <is>
          <t>Jan. 01, 2022</t>
        </is>
      </c>
      <c r="C2" s="2" t="inlineStr">
        <is>
          <t>Jan. 02, 2021</t>
        </is>
      </c>
    </row>
    <row r="3">
      <c r="A3" s="4" t="inlineStr">
        <is>
          <t>Recurring</t>
        </is>
      </c>
    </row>
    <row r="4">
      <c r="A4" s="3" t="inlineStr">
        <is>
          <t>Summary of changes in contingent consideration liabilities</t>
        </is>
      </c>
    </row>
    <row r="5">
      <c r="A5" s="4" t="inlineStr">
        <is>
          <t>Beginning balance</t>
        </is>
      </c>
      <c r="B5" s="5" t="n">
        <v>14620</v>
      </c>
      <c r="C5" s="5" t="n">
        <v>11579</v>
      </c>
    </row>
    <row r="6">
      <c r="A6" s="4" t="inlineStr">
        <is>
          <t>Remeasurement of acquisition-related contingent consideration</t>
        </is>
      </c>
      <c r="B6" s="6" t="n">
        <v>0</v>
      </c>
      <c r="C6" s="6" t="n">
        <v>1156</v>
      </c>
    </row>
    <row r="7">
      <c r="A7" s="4" t="inlineStr">
        <is>
          <t>Accretion</t>
        </is>
      </c>
      <c r="B7" s="6" t="n">
        <v>380</v>
      </c>
      <c r="C7" s="6" t="n">
        <v>1885</v>
      </c>
    </row>
    <row r="8">
      <c r="A8" s="4" t="inlineStr">
        <is>
          <t>Payments of contingent consideration</t>
        </is>
      </c>
      <c r="B8" s="6" t="n">
        <v>-15000</v>
      </c>
      <c r="C8" s="6" t="n">
        <v>0</v>
      </c>
    </row>
    <row r="9">
      <c r="A9" s="4" t="inlineStr">
        <is>
          <t>Ending balance</t>
        </is>
      </c>
      <c r="B9" s="5" t="n">
        <v>0</v>
      </c>
      <c r="C9" s="6" t="n">
        <v>14620</v>
      </c>
    </row>
    <row r="10">
      <c r="A10" s="4" t="inlineStr">
        <is>
          <t>Level 1 | Recurring</t>
        </is>
      </c>
    </row>
    <row r="11">
      <c r="A11" s="3" t="inlineStr">
        <is>
          <t>Fair Value of Financial Instruments</t>
        </is>
      </c>
    </row>
    <row r="12">
      <c r="A12" s="4" t="inlineStr">
        <is>
          <t>Total Assets</t>
        </is>
      </c>
      <c r="C12" s="6" t="n">
        <v>150</v>
      </c>
    </row>
    <row r="13">
      <c r="A13" s="4" t="inlineStr">
        <is>
          <t>Contingent consideration liability</t>
        </is>
      </c>
      <c r="C13" s="6" t="n">
        <v>0</v>
      </c>
    </row>
    <row r="14">
      <c r="A14" s="4" t="inlineStr">
        <is>
          <t>Total Liabilities</t>
        </is>
      </c>
      <c r="C14" s="6" t="n">
        <v>0</v>
      </c>
    </row>
    <row r="15">
      <c r="A15" s="4" t="inlineStr">
        <is>
          <t>Level 2 | Recurring</t>
        </is>
      </c>
    </row>
    <row r="16">
      <c r="A16" s="3" t="inlineStr">
        <is>
          <t>Fair Value of Financial Instruments</t>
        </is>
      </c>
    </row>
    <row r="17">
      <c r="A17" s="4" t="inlineStr">
        <is>
          <t>Total Assets</t>
        </is>
      </c>
      <c r="C17" s="6" t="n">
        <v>0</v>
      </c>
    </row>
    <row r="18">
      <c r="A18" s="4" t="inlineStr">
        <is>
          <t>Contingent consideration liability</t>
        </is>
      </c>
      <c r="C18" s="6" t="n">
        <v>0</v>
      </c>
    </row>
    <row r="19">
      <c r="A19" s="4" t="inlineStr">
        <is>
          <t>Total Liabilities</t>
        </is>
      </c>
      <c r="C19" s="6" t="n">
        <v>0</v>
      </c>
    </row>
    <row r="20">
      <c r="A20" s="4" t="inlineStr">
        <is>
          <t>Level 3 | Recurring</t>
        </is>
      </c>
    </row>
    <row r="21">
      <c r="A21" s="3" t="inlineStr">
        <is>
          <t>Fair Value of Financial Instruments</t>
        </is>
      </c>
    </row>
    <row r="22">
      <c r="A22" s="4" t="inlineStr">
        <is>
          <t>Total Assets</t>
        </is>
      </c>
      <c r="C22" s="6" t="n">
        <v>0</v>
      </c>
    </row>
    <row r="23">
      <c r="A23" s="4" t="inlineStr">
        <is>
          <t>Contingent consideration liability</t>
        </is>
      </c>
      <c r="C23" s="6" t="n">
        <v>14620</v>
      </c>
    </row>
    <row r="24">
      <c r="A24" s="4" t="inlineStr">
        <is>
          <t>Total Liabilities</t>
        </is>
      </c>
      <c r="C24" s="5" t="n">
        <v>14620</v>
      </c>
    </row>
    <row r="25">
      <c r="A25" s="4" t="inlineStr">
        <is>
          <t>Money market mutual funds</t>
        </is>
      </c>
    </row>
    <row r="26">
      <c r="A26" s="3" t="inlineStr">
        <is>
          <t>Fair Value of Financial Instruments</t>
        </is>
      </c>
    </row>
    <row r="27">
      <c r="A27" s="4" t="inlineStr">
        <is>
          <t>Fair value per share of CRA's money market mutual fund share holdings</t>
        </is>
      </c>
      <c r="C27" s="5" t="n">
        <v>1</v>
      </c>
    </row>
    <row r="28">
      <c r="A28" s="4" t="inlineStr">
        <is>
          <t>Money market mutual funds | Level 1 | Recurring</t>
        </is>
      </c>
    </row>
    <row r="29">
      <c r="A29" s="3" t="inlineStr">
        <is>
          <t>Fair Value of Financial Instruments</t>
        </is>
      </c>
    </row>
    <row r="30">
      <c r="A30" s="4" t="inlineStr">
        <is>
          <t>Money market mutual funds</t>
        </is>
      </c>
      <c r="C30" s="5" t="n">
        <v>150</v>
      </c>
    </row>
    <row r="31">
      <c r="A31" s="4" t="inlineStr">
        <is>
          <t>Money market mutual funds | Level 2 | Recurring</t>
        </is>
      </c>
    </row>
    <row r="32">
      <c r="A32" s="3" t="inlineStr">
        <is>
          <t>Fair Value of Financial Instruments</t>
        </is>
      </c>
    </row>
    <row r="33">
      <c r="A33" s="4" t="inlineStr">
        <is>
          <t>Money market mutual funds</t>
        </is>
      </c>
      <c r="C33" s="6" t="n">
        <v>0</v>
      </c>
    </row>
    <row r="34">
      <c r="A34" s="4" t="inlineStr">
        <is>
          <t>Money market mutual funds | Level 3 | Recurring</t>
        </is>
      </c>
    </row>
    <row r="35">
      <c r="A35" s="3" t="inlineStr">
        <is>
          <t>Fair Value of Financial Instruments</t>
        </is>
      </c>
    </row>
    <row r="36">
      <c r="A36" s="4" t="inlineStr">
        <is>
          <t>Money market mutual funds</t>
        </is>
      </c>
      <c r="C3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2</t>
        </is>
      </c>
      <c r="C2" s="2" t="inlineStr">
        <is>
          <t>Jan. 02, 2021</t>
        </is>
      </c>
      <c r="D2" s="2" t="inlineStr">
        <is>
          <t>Dec. 28, 2019</t>
        </is>
      </c>
    </row>
    <row r="3">
      <c r="A3" s="3" t="inlineStr">
        <is>
          <t>OPERATING ACTIVITIES:</t>
        </is>
      </c>
    </row>
    <row r="4">
      <c r="A4" s="4" t="inlineStr">
        <is>
          <t>Net income</t>
        </is>
      </c>
      <c r="B4" s="5" t="n">
        <v>41679</v>
      </c>
      <c r="C4" s="5" t="n">
        <v>24507</v>
      </c>
      <c r="D4" s="5" t="n">
        <v>20747</v>
      </c>
    </row>
    <row r="5">
      <c r="A5" s="3" t="inlineStr">
        <is>
          <t>Adjustments to reconcile net income to net cash provided by operating activities:</t>
        </is>
      </c>
    </row>
    <row r="6">
      <c r="A6" s="4" t="inlineStr">
        <is>
          <t>Depreciation and amortization</t>
        </is>
      </c>
      <c r="B6" s="6" t="n">
        <v>12768</v>
      </c>
      <c r="C6" s="6" t="n">
        <v>12840</v>
      </c>
      <c r="D6" s="6" t="n">
        <v>10648</v>
      </c>
    </row>
    <row r="7">
      <c r="A7" s="4" t="inlineStr">
        <is>
          <t>Right-of-use asset amortization</t>
        </is>
      </c>
      <c r="B7" s="6" t="n">
        <v>13011</v>
      </c>
      <c r="C7" s="6" t="n">
        <v>12037</v>
      </c>
      <c r="D7" s="6" t="n">
        <v>10662</v>
      </c>
    </row>
    <row r="8">
      <c r="A8" s="4" t="inlineStr">
        <is>
          <t>Deferred income taxes</t>
        </is>
      </c>
      <c r="B8" s="6" t="n">
        <v>446</v>
      </c>
      <c r="C8" s="6" t="n">
        <v>1114</v>
      </c>
      <c r="D8" s="6" t="n">
        <v>-1159</v>
      </c>
    </row>
    <row r="9">
      <c r="A9" s="4" t="inlineStr">
        <is>
          <t>Share-based compensation expenses</t>
        </is>
      </c>
      <c r="B9" s="6" t="n">
        <v>4086</v>
      </c>
      <c r="C9" s="6" t="n">
        <v>3235</v>
      </c>
      <c r="D9" s="6" t="n">
        <v>3461</v>
      </c>
    </row>
    <row r="10">
      <c r="A10" s="4" t="inlineStr">
        <is>
          <t>Accounts receivable allowances</t>
        </is>
      </c>
      <c r="B10" s="6" t="n">
        <v>-337</v>
      </c>
      <c r="C10" s="6" t="n">
        <v>-479</v>
      </c>
      <c r="D10" s="6" t="n">
        <v>47</v>
      </c>
    </row>
    <row r="11">
      <c r="A11" s="4" t="inlineStr">
        <is>
          <t>Unrealized foreign currency remeasurement (gains) losses, net</t>
        </is>
      </c>
      <c r="B11" s="6" t="n">
        <v>-294</v>
      </c>
      <c r="C11" s="6" t="n">
        <v>247</v>
      </c>
      <c r="D11" s="6" t="n">
        <v>0</v>
      </c>
    </row>
    <row r="12">
      <c r="A12" s="3" t="inlineStr">
        <is>
          <t>Changes in operating assets and liabilities:</t>
        </is>
      </c>
    </row>
    <row r="13">
      <c r="A13" s="4" t="inlineStr">
        <is>
          <t>Accounts receivable</t>
        </is>
      </c>
      <c r="B13" s="6" t="n">
        <v>-5689</v>
      </c>
      <c r="C13" s="6" t="n">
        <v>-1948</v>
      </c>
      <c r="D13" s="6" t="n">
        <v>-12759</v>
      </c>
    </row>
    <row r="14">
      <c r="A14" s="4" t="inlineStr">
        <is>
          <t>Unbilled services, net</t>
        </is>
      </c>
      <c r="B14" s="6" t="n">
        <v>-4399</v>
      </c>
      <c r="C14" s="6" t="n">
        <v>-3940</v>
      </c>
      <c r="D14" s="6" t="n">
        <v>-352</v>
      </c>
    </row>
    <row r="15">
      <c r="A15" s="4" t="inlineStr">
        <is>
          <t>Prepaid expenses and other current assets, and other assets</t>
        </is>
      </c>
      <c r="B15" s="6" t="n">
        <v>-2399</v>
      </c>
      <c r="C15" s="6" t="n">
        <v>1377</v>
      </c>
      <c r="D15" s="6" t="n">
        <v>-2120</v>
      </c>
    </row>
    <row r="16">
      <c r="A16" s="4" t="inlineStr">
        <is>
          <t>Forgivable loans</t>
        </is>
      </c>
      <c r="B16" s="6" t="n">
        <v>10742</v>
      </c>
      <c r="C16" s="6" t="n">
        <v>-15868</v>
      </c>
      <c r="D16" s="6" t="n">
        <v>-16331</v>
      </c>
    </row>
    <row r="17">
      <c r="A17" s="4" t="inlineStr">
        <is>
          <t>Incentive cash awards</t>
        </is>
      </c>
      <c r="B17" s="6" t="n">
        <v>6724</v>
      </c>
      <c r="C17" s="6" t="n">
        <v>6602</v>
      </c>
      <c r="D17" s="6" t="n">
        <v>4839</v>
      </c>
    </row>
    <row r="18">
      <c r="A18" s="4" t="inlineStr">
        <is>
          <t>Accounts payable, accrued expenses, and other liabilities</t>
        </is>
      </c>
      <c r="B18" s="6" t="n">
        <v>14875</v>
      </c>
      <c r="C18" s="6" t="n">
        <v>25478</v>
      </c>
      <c r="D18" s="6" t="n">
        <v>16311</v>
      </c>
    </row>
    <row r="19">
      <c r="A19" s="4" t="inlineStr">
        <is>
          <t>Lease liabilities</t>
        </is>
      </c>
      <c r="B19" s="6" t="n">
        <v>-15515</v>
      </c>
      <c r="C19" s="6" t="n">
        <v>-10539</v>
      </c>
      <c r="D19" s="6" t="n">
        <v>-6162</v>
      </c>
    </row>
    <row r="20">
      <c r="A20" s="4" t="inlineStr">
        <is>
          <t>Net cash provided by operating activities</t>
        </is>
      </c>
      <c r="B20" s="6" t="n">
        <v>75698</v>
      </c>
      <c r="C20" s="6" t="n">
        <v>54663</v>
      </c>
      <c r="D20" s="6" t="n">
        <v>27832</v>
      </c>
    </row>
    <row r="21">
      <c r="A21" s="3" t="inlineStr">
        <is>
          <t>INVESTING ACTIVITIES:</t>
        </is>
      </c>
    </row>
    <row r="22">
      <c r="A22" s="4" t="inlineStr">
        <is>
          <t>Purchases of property and equipment</t>
        </is>
      </c>
      <c r="B22" s="6" t="n">
        <v>-2623</v>
      </c>
      <c r="C22" s="6" t="n">
        <v>-17094</v>
      </c>
      <c r="D22" s="6" t="n">
        <v>-16693</v>
      </c>
    </row>
    <row r="23">
      <c r="A23" s="4" t="inlineStr">
        <is>
          <t>Net cash used in investing activities</t>
        </is>
      </c>
      <c r="B23" s="6" t="n">
        <v>-2623</v>
      </c>
      <c r="C23" s="6" t="n">
        <v>-17094</v>
      </c>
      <c r="D23" s="6" t="n">
        <v>-16693</v>
      </c>
    </row>
    <row r="24">
      <c r="A24" s="3" t="inlineStr">
        <is>
          <t>FINANCING ACTIVITIES:</t>
        </is>
      </c>
    </row>
    <row r="25">
      <c r="A25" s="4" t="inlineStr">
        <is>
          <t>Issuance of common stock, principally stock options exercises</t>
        </is>
      </c>
      <c r="B25" s="6" t="n">
        <v>5157</v>
      </c>
      <c r="C25" s="6" t="n">
        <v>2236</v>
      </c>
      <c r="D25" s="6" t="n">
        <v>3211</v>
      </c>
    </row>
    <row r="26">
      <c r="A26" s="4" t="inlineStr">
        <is>
          <t>Borrowings under revolving line of credit</t>
        </is>
      </c>
      <c r="B26" s="6" t="n">
        <v>74000</v>
      </c>
      <c r="C26" s="6" t="n">
        <v>77000</v>
      </c>
      <c r="D26" s="6" t="n">
        <v>54000</v>
      </c>
    </row>
    <row r="27">
      <c r="A27" s="4" t="inlineStr">
        <is>
          <t>Repayments under revolving line of credit</t>
        </is>
      </c>
      <c r="B27" s="6" t="n">
        <v>-74000</v>
      </c>
      <c r="C27" s="6" t="n">
        <v>-77000</v>
      </c>
      <c r="D27" s="6" t="n">
        <v>-54000</v>
      </c>
    </row>
    <row r="28">
      <c r="A28" s="4" t="inlineStr">
        <is>
          <t>Tax withholding payments reimbursed by shares</t>
        </is>
      </c>
      <c r="B28" s="6" t="n">
        <v>-1528</v>
      </c>
      <c r="C28" s="6" t="n">
        <v>-862</v>
      </c>
      <c r="D28" s="6" t="n">
        <v>-2176</v>
      </c>
    </row>
    <row r="29">
      <c r="A29" s="4" t="inlineStr">
        <is>
          <t>Cash paid for contingent consideration</t>
        </is>
      </c>
      <c r="B29" s="6" t="n">
        <v>-2357</v>
      </c>
      <c r="C29" s="6" t="n">
        <v>0</v>
      </c>
      <c r="D29" s="6" t="n">
        <v>0</v>
      </c>
    </row>
    <row r="30">
      <c r="A30" s="4" t="inlineStr">
        <is>
          <t>Cash dividends paid</t>
        </is>
      </c>
      <c r="B30" s="6" t="n">
        <v>-8289</v>
      </c>
      <c r="C30" s="6" t="n">
        <v>-7503</v>
      </c>
      <c r="D30" s="6" t="n">
        <v>-6785</v>
      </c>
    </row>
    <row r="31">
      <c r="A31" s="4" t="inlineStr">
        <is>
          <t>Repurchase of common stock</t>
        </is>
      </c>
      <c r="B31" s="6" t="n">
        <v>-44976</v>
      </c>
      <c r="C31" s="6" t="n">
        <v>-13371</v>
      </c>
      <c r="D31" s="6" t="n">
        <v>-18068</v>
      </c>
    </row>
    <row r="32">
      <c r="A32" s="4" t="inlineStr">
        <is>
          <t>Net cash used in financing activities</t>
        </is>
      </c>
      <c r="B32" s="6" t="n">
        <v>-51993</v>
      </c>
      <c r="C32" s="6" t="n">
        <v>-19500</v>
      </c>
      <c r="D32" s="6" t="n">
        <v>-23818</v>
      </c>
    </row>
    <row r="33">
      <c r="A33" s="4" t="inlineStr">
        <is>
          <t>Effect of foreign exchange rates on cash and cash equivalents</t>
        </is>
      </c>
      <c r="B33" s="6" t="n">
        <v>-629</v>
      </c>
      <c r="C33" s="6" t="n">
        <v>1969</v>
      </c>
      <c r="D33" s="6" t="n">
        <v>290</v>
      </c>
    </row>
    <row r="34">
      <c r="A34" s="4" t="inlineStr">
        <is>
          <t>Net increase (decrease) in cash and cash equivalents</t>
        </is>
      </c>
      <c r="B34" s="6" t="n">
        <v>20453</v>
      </c>
      <c r="C34" s="6" t="n">
        <v>20038</v>
      </c>
      <c r="D34" s="6" t="n">
        <v>-12389</v>
      </c>
    </row>
    <row r="35">
      <c r="A35" s="4" t="inlineStr">
        <is>
          <t>Cash and cash equivalents at beginning of period</t>
        </is>
      </c>
      <c r="B35" s="6" t="n">
        <v>45677</v>
      </c>
      <c r="C35" s="6" t="n">
        <v>25639</v>
      </c>
      <c r="D35" s="6" t="n">
        <v>38028</v>
      </c>
    </row>
    <row r="36">
      <c r="A36" s="4" t="inlineStr">
        <is>
          <t>Cash and cash equivalents at end of period</t>
        </is>
      </c>
      <c r="B36" s="6" t="n">
        <v>66130</v>
      </c>
      <c r="C36" s="6" t="n">
        <v>45677</v>
      </c>
      <c r="D36" s="6" t="n">
        <v>25639</v>
      </c>
    </row>
    <row r="37">
      <c r="A37" s="3" t="inlineStr">
        <is>
          <t>Noncash investing and financing activities:</t>
        </is>
      </c>
    </row>
    <row r="38">
      <c r="A38" s="4" t="inlineStr">
        <is>
          <t>Purchases of property and equipment not yet paid for</t>
        </is>
      </c>
      <c r="B38" s="6" t="n">
        <v>-8</v>
      </c>
      <c r="C38" s="6" t="n">
        <v>4749</v>
      </c>
      <c r="D38" s="6" t="n">
        <v>4914</v>
      </c>
    </row>
    <row r="39">
      <c r="A39" s="4" t="inlineStr">
        <is>
          <t>Purchases of property and equipment paid by a third party</t>
        </is>
      </c>
      <c r="B39" s="6" t="n">
        <v>0</v>
      </c>
      <c r="C39" s="6" t="n">
        <v>0</v>
      </c>
      <c r="D39" s="6" t="n">
        <v>156</v>
      </c>
    </row>
    <row r="40">
      <c r="A40" s="4" t="inlineStr">
        <is>
          <t>Asset retirement obligations</t>
        </is>
      </c>
      <c r="B40" s="6" t="n">
        <v>0</v>
      </c>
      <c r="C40" s="6" t="n">
        <v>155</v>
      </c>
      <c r="D40" s="6" t="n">
        <v>428</v>
      </c>
    </row>
    <row r="41">
      <c r="A41" s="4" t="inlineStr">
        <is>
          <t>Right-of-use assets obtained in exchange for lease obligations</t>
        </is>
      </c>
      <c r="B41" s="6" t="n">
        <v>1751</v>
      </c>
      <c r="C41" s="6" t="n">
        <v>2640</v>
      </c>
      <c r="D41" s="6" t="n">
        <v>57827</v>
      </c>
    </row>
    <row r="42">
      <c r="A42" s="4" t="inlineStr">
        <is>
          <t>Right-of-use assets related to the adoption of ASC 842</t>
        </is>
      </c>
      <c r="B42" s="6" t="n">
        <v>0</v>
      </c>
      <c r="C42" s="6" t="n">
        <v>0</v>
      </c>
      <c r="D42" s="6" t="n">
        <v>82329</v>
      </c>
    </row>
    <row r="43">
      <c r="A43" s="4" t="inlineStr">
        <is>
          <t>Lease liabilities related to the adoption of ASC 842</t>
        </is>
      </c>
      <c r="B43" s="6" t="n">
        <v>0</v>
      </c>
      <c r="C43" s="6" t="n">
        <v>0</v>
      </c>
      <c r="D43" s="6" t="n">
        <v>106765</v>
      </c>
    </row>
    <row r="44">
      <c r="A44" s="4" t="inlineStr">
        <is>
          <t>Issuance of restricted common stock for contingent consideration</t>
        </is>
      </c>
      <c r="B44" s="6" t="n">
        <v>2250</v>
      </c>
      <c r="C44" s="6" t="n">
        <v>0</v>
      </c>
      <c r="D44" s="6" t="n">
        <v>0</v>
      </c>
    </row>
    <row r="45">
      <c r="A45" s="3" t="inlineStr">
        <is>
          <t>Supplemental cash flow information:</t>
        </is>
      </c>
    </row>
    <row r="46">
      <c r="A46" s="4" t="inlineStr">
        <is>
          <t>Cash paid for taxes</t>
        </is>
      </c>
      <c r="B46" s="6" t="n">
        <v>14953</v>
      </c>
      <c r="C46" s="6" t="n">
        <v>6535</v>
      </c>
      <c r="D46" s="6" t="n">
        <v>7590</v>
      </c>
    </row>
    <row r="47">
      <c r="A47" s="4" t="inlineStr">
        <is>
          <t>Cash paid for interest</t>
        </is>
      </c>
      <c r="B47" s="6" t="n">
        <v>727</v>
      </c>
      <c r="C47" s="6" t="n">
        <v>1162</v>
      </c>
      <c r="D47" s="6" t="n">
        <v>1157</v>
      </c>
    </row>
    <row r="48">
      <c r="A48" s="4" t="inlineStr">
        <is>
          <t>Cash paid for amounts included in operating lease liabilities</t>
        </is>
      </c>
      <c r="B48" s="5" t="n">
        <v>20823</v>
      </c>
      <c r="C48" s="5" t="n">
        <v>20436</v>
      </c>
      <c r="D48" s="5" t="n">
        <v>146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 (Details) - USD ($)</t>
        </is>
      </c>
      <c r="B1" s="2" t="inlineStr">
        <is>
          <t>Jan. 12, 2021</t>
        </is>
      </c>
      <c r="C1" s="2" t="inlineStr">
        <is>
          <t>Jan. 01, 2022</t>
        </is>
      </c>
      <c r="D1" s="2" t="inlineStr">
        <is>
          <t>Jan. 02, 2021</t>
        </is>
      </c>
    </row>
    <row r="2">
      <c r="A2" s="4" t="inlineStr">
        <is>
          <t>Revolving credit facility</t>
        </is>
      </c>
    </row>
    <row r="3">
      <c r="A3" s="3" t="inlineStr">
        <is>
          <t>Senior Loan Agreement</t>
        </is>
      </c>
    </row>
    <row r="4">
      <c r="A4" s="4" t="inlineStr">
        <is>
          <t>Revolving credit facility, maximum capacity</t>
        </is>
      </c>
      <c r="B4" s="5" t="n">
        <v>175000000</v>
      </c>
    </row>
    <row r="5">
      <c r="A5" s="4" t="inlineStr">
        <is>
          <t>Revolving credit facility, increased capacity amount</t>
        </is>
      </c>
      <c r="B5" s="6" t="n">
        <v>50000000</v>
      </c>
    </row>
    <row r="6">
      <c r="A6" s="4" t="inlineStr">
        <is>
          <t>Borrowings on revolving line of credit outstanding</t>
        </is>
      </c>
      <c r="C6" s="5" t="n">
        <v>0</v>
      </c>
      <c r="D6" s="5" t="n">
        <v>0</v>
      </c>
    </row>
    <row r="7">
      <c r="A7" s="4" t="inlineStr">
        <is>
          <t>Percentage of stock of domestic subsidiaries pledged as collateral for borrowings</t>
        </is>
      </c>
      <c r="C7" s="4" t="inlineStr">
        <is>
          <t>100.00%</t>
        </is>
      </c>
    </row>
    <row r="8">
      <c r="A8" s="4" t="inlineStr">
        <is>
          <t>Percentage of stock of foreign subsidiaries pledged as collateral for borrowings</t>
        </is>
      </c>
      <c r="C8" s="4" t="inlineStr">
        <is>
          <t>65.00%</t>
        </is>
      </c>
    </row>
    <row r="9">
      <c r="A9" s="4" t="inlineStr">
        <is>
          <t>Value of stock in net assets pledged as collateral for borrowings</t>
        </is>
      </c>
      <c r="C9" s="5" t="n">
        <v>33800000</v>
      </c>
      <c r="D9" s="5" t="n">
        <v>39400000</v>
      </c>
    </row>
    <row r="10">
      <c r="A10" s="4" t="inlineStr">
        <is>
          <t>Revolving credit facility | Minimum</t>
        </is>
      </c>
    </row>
    <row r="11">
      <c r="A11" s="3" t="inlineStr">
        <is>
          <t>Senior Loan Agreement</t>
        </is>
      </c>
    </row>
    <row r="12">
      <c r="A12" s="4" t="inlineStr">
        <is>
          <t>Commitment fee payable on the unused portion of the credit facility (as a percent)</t>
        </is>
      </c>
      <c r="C12" s="4" t="inlineStr">
        <is>
          <t>0.20%</t>
        </is>
      </c>
    </row>
    <row r="13">
      <c r="A13" s="4" t="inlineStr">
        <is>
          <t>Ratio of consolidated interest expense to consolidated EBITDA</t>
        </is>
      </c>
      <c r="C13" s="10" t="n">
        <v>2.5</v>
      </c>
    </row>
    <row r="14">
      <c r="A14" s="4" t="inlineStr">
        <is>
          <t>Revolving credit facility | Maximum</t>
        </is>
      </c>
    </row>
    <row r="15">
      <c r="A15" s="3" t="inlineStr">
        <is>
          <t>Senior Loan Agreement</t>
        </is>
      </c>
    </row>
    <row r="16">
      <c r="A16" s="4" t="inlineStr">
        <is>
          <t>Commitment fee payable on the unused portion of the credit facility (as a percent)</t>
        </is>
      </c>
      <c r="C16" s="4" t="inlineStr">
        <is>
          <t>0.35%</t>
        </is>
      </c>
    </row>
    <row r="17">
      <c r="A17" s="4" t="inlineStr">
        <is>
          <t>Ratio of consolidated debt to consolidated EBITDA</t>
        </is>
      </c>
      <c r="C17" s="6" t="n">
        <v>3</v>
      </c>
    </row>
    <row r="18">
      <c r="A18" s="4" t="inlineStr">
        <is>
          <t>Revolving credit facility | Base rate | Minimum</t>
        </is>
      </c>
    </row>
    <row r="19">
      <c r="A19" s="3" t="inlineStr">
        <is>
          <t>Senior Loan Agreement</t>
        </is>
      </c>
    </row>
    <row r="20">
      <c r="A20" s="4" t="inlineStr">
        <is>
          <t>Interest margin (as a percent)</t>
        </is>
      </c>
      <c r="C20" s="4" t="inlineStr">
        <is>
          <t>0.25%</t>
        </is>
      </c>
    </row>
    <row r="21">
      <c r="A21" s="4" t="inlineStr">
        <is>
          <t>Revolving credit facility | Base rate | Maximum</t>
        </is>
      </c>
    </row>
    <row r="22">
      <c r="A22" s="3" t="inlineStr">
        <is>
          <t>Senior Loan Agreement</t>
        </is>
      </c>
    </row>
    <row r="23">
      <c r="A23" s="4" t="inlineStr">
        <is>
          <t>Interest margin (as a percent)</t>
        </is>
      </c>
      <c r="C23" s="4" t="inlineStr">
        <is>
          <t>1.25%</t>
        </is>
      </c>
    </row>
    <row r="24">
      <c r="A24" s="4" t="inlineStr">
        <is>
          <t>Revolving credit facility | Eurocurrency rate | Minimum</t>
        </is>
      </c>
    </row>
    <row r="25">
      <c r="A25" s="3" t="inlineStr">
        <is>
          <t>Senior Loan Agreement</t>
        </is>
      </c>
    </row>
    <row r="26">
      <c r="A26" s="4" t="inlineStr">
        <is>
          <t>Interest margin (as a percent)</t>
        </is>
      </c>
      <c r="C26" s="4" t="inlineStr">
        <is>
          <t>1.25%</t>
        </is>
      </c>
    </row>
    <row r="27">
      <c r="A27" s="4" t="inlineStr">
        <is>
          <t>Revolving credit facility | Eurocurrency rate | Maximum</t>
        </is>
      </c>
    </row>
    <row r="28">
      <c r="A28" s="3" t="inlineStr">
        <is>
          <t>Senior Loan Agreement</t>
        </is>
      </c>
    </row>
    <row r="29">
      <c r="A29" s="4" t="inlineStr">
        <is>
          <t>Interest margin (as a percent)</t>
        </is>
      </c>
      <c r="C29" s="4" t="inlineStr">
        <is>
          <t>2.25%</t>
        </is>
      </c>
    </row>
    <row r="30">
      <c r="A30" s="4" t="inlineStr">
        <is>
          <t>Secured by letters of credit</t>
        </is>
      </c>
    </row>
    <row r="31">
      <c r="A31" s="3" t="inlineStr">
        <is>
          <t>Senior Loan Agreement</t>
        </is>
      </c>
    </row>
    <row r="32">
      <c r="A32" s="4" t="inlineStr">
        <is>
          <t>Revolving credit facility, maximum capacity</t>
        </is>
      </c>
      <c r="B32" s="5" t="n">
        <v>15000000</v>
      </c>
    </row>
    <row r="33">
      <c r="A33" s="4" t="inlineStr">
        <is>
          <t>Amount available under revolving credit facility reduced</t>
        </is>
      </c>
      <c r="C33" s="5" t="n">
        <v>42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Jan. 01, 2022</t>
        </is>
      </c>
      <c r="C2" s="2" t="inlineStr">
        <is>
          <t>Jan. 02, 2021</t>
        </is>
      </c>
      <c r="D2" s="2" t="inlineStr">
        <is>
          <t>Dec. 28, 2019</t>
        </is>
      </c>
    </row>
    <row r="3">
      <c r="A3" s="3" t="inlineStr">
        <is>
          <t>Retirement Benefits [Abstract]</t>
        </is>
      </c>
    </row>
    <row r="4">
      <c r="A4" s="4" t="inlineStr">
        <is>
          <t>Employer contributions under 401(k) plans</t>
        </is>
      </c>
      <c r="B4" s="5" t="n">
        <v>5</v>
      </c>
      <c r="C4" s="9" t="n">
        <v>4.5</v>
      </c>
      <c r="D4" s="9" t="n">
        <v>3.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Jan. 01, 2022</t>
        </is>
      </c>
      <c r="C2" s="2" t="inlineStr">
        <is>
          <t>Jan. 02, 2021</t>
        </is>
      </c>
      <c r="D2" s="2" t="inlineStr">
        <is>
          <t>Dec. 28, 2019</t>
        </is>
      </c>
    </row>
    <row r="3">
      <c r="A3" s="4" t="inlineStr">
        <is>
          <t>Shareholders</t>
        </is>
      </c>
    </row>
    <row r="4">
      <c r="A4" s="3" t="inlineStr">
        <is>
          <t>Related-Party Transactions</t>
        </is>
      </c>
    </row>
    <row r="5">
      <c r="A5" s="4" t="inlineStr">
        <is>
          <t>Payments for consulting services</t>
        </is>
      </c>
      <c r="B5" s="5" t="n">
        <v>8</v>
      </c>
      <c r="C5" s="9" t="n">
        <v>9.800000000000001</v>
      </c>
      <c r="D5" s="9" t="n">
        <v>9.3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4" customWidth="1" min="2" max="2"/>
    <col width="23" customWidth="1" min="3" max="3"/>
    <col width="24" customWidth="1" min="4" max="4"/>
    <col width="24" customWidth="1" min="5" max="5"/>
    <col width="24" customWidth="1" min="6" max="6"/>
    <col width="21" customWidth="1" min="7" max="7"/>
  </cols>
  <sheetData>
    <row r="1">
      <c r="A1" s="1" t="inlineStr">
        <is>
          <t>Subsequent Events (Details)</t>
        </is>
      </c>
      <c r="B1" s="2" t="inlineStr">
        <is>
          <t>Mar. 03, 2022$ / shares</t>
        </is>
      </c>
      <c r="C1" s="2" t="inlineStr">
        <is>
          <t>Feb. 28, 2022colleague</t>
        </is>
      </c>
      <c r="D1" s="2" t="inlineStr">
        <is>
          <t>Jan. 01, 2022$ / shares</t>
        </is>
      </c>
      <c r="E1" s="2" t="inlineStr">
        <is>
          <t>Jan. 02, 2021$ / shares</t>
        </is>
      </c>
      <c r="F1" s="2" t="inlineStr">
        <is>
          <t>Dec. 28, 2019$ / shares</t>
        </is>
      </c>
      <c r="G1" s="2" t="inlineStr">
        <is>
          <t>Feb. 07, 2021USD ($)</t>
        </is>
      </c>
    </row>
    <row r="2">
      <c r="A2" s="3" t="inlineStr">
        <is>
          <t>Subsequent Events</t>
        </is>
      </c>
    </row>
    <row r="3">
      <c r="A3" s="4" t="inlineStr">
        <is>
          <t>Additional number of shares authorized to repurchase | $</t>
        </is>
      </c>
      <c r="G3" s="5" t="n">
        <v>20000000</v>
      </c>
    </row>
    <row r="4">
      <c r="A4" s="4" t="inlineStr">
        <is>
          <t>Common share quarterly cash dividend declared (in dollars per share)</t>
        </is>
      </c>
      <c r="D4" s="7" t="n">
        <v>1.09</v>
      </c>
      <c r="E4" s="7" t="n">
        <v>0.95</v>
      </c>
      <c r="F4" s="7" t="n">
        <v>0.83</v>
      </c>
    </row>
    <row r="5">
      <c r="A5" s="4" t="inlineStr">
        <is>
          <t>Subsequent Events</t>
        </is>
      </c>
    </row>
    <row r="6">
      <c r="A6" s="3" t="inlineStr">
        <is>
          <t>Subsequent Events</t>
        </is>
      </c>
    </row>
    <row r="7">
      <c r="A7" s="4" t="inlineStr">
        <is>
          <t>Common share quarterly cash dividend declared (in dollars per share)</t>
        </is>
      </c>
      <c r="B7" s="7" t="n">
        <v>0.31</v>
      </c>
    </row>
    <row r="8">
      <c r="A8" s="4" t="inlineStr">
        <is>
          <t>Subsequent Events | Welch Consulting, Ltd.</t>
        </is>
      </c>
    </row>
    <row r="9">
      <c r="A9" s="3" t="inlineStr">
        <is>
          <t>Subsequent Events</t>
        </is>
      </c>
    </row>
    <row r="10">
      <c r="A10" s="4" t="inlineStr">
        <is>
          <t>Number of new colleagues | colleague</t>
        </is>
      </c>
      <c r="C10" s="6" t="n">
        <v>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49" customWidth="1" min="3" max="3"/>
    <col width="55" customWidth="1" min="4" max="4"/>
    <col width="13" customWidth="1" min="5" max="5"/>
    <col width="67" customWidth="1" min="6" max="6"/>
    <col width="18" customWidth="1" min="7" max="7"/>
    <col width="66" customWidth="1" min="8" max="8"/>
    <col width="72" customWidth="1" min="9" max="9"/>
    <col width="46" customWidth="1" min="10" max="10"/>
    <col width="80" customWidth="1" min="11" max="11"/>
  </cols>
  <sheetData>
    <row r="1">
      <c r="A1" s="1" t="inlineStr">
        <is>
          <t>CONSOLIDATED STATEMENTS OF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Retained Earnings</t>
        </is>
      </c>
      <c r="H1" s="2" t="inlineStr">
        <is>
          <t>Retained EarningsCumulative Effect Period of Adoption, Adjustment</t>
        </is>
      </c>
      <c r="I1" s="2" t="inlineStr">
        <is>
          <t>Retained EarningsCumulative Effect Period of Adoption, Adjusted Balance</t>
        </is>
      </c>
      <c r="J1" s="2" t="inlineStr">
        <is>
          <t>Accumulated Other Comprehensive Income (Loss)</t>
        </is>
      </c>
      <c r="K1" s="2" t="inlineStr">
        <is>
          <t>Accumulated Other Comprehensive Income (Loss)Cumulative Effect Period of Adoption, Adjusted Balance</t>
        </is>
      </c>
    </row>
    <row r="2">
      <c r="A2" s="4" t="inlineStr">
        <is>
          <t>Beginning balance (in shares) at Dec. 29, 2018</t>
        </is>
      </c>
      <c r="E2" s="6" t="n">
        <v>8010480</v>
      </c>
    </row>
    <row r="3">
      <c r="A3" s="4" t="inlineStr">
        <is>
          <t>Beginning balance at Dec. 29, 2018</t>
        </is>
      </c>
      <c r="B3" s="5" t="n">
        <v>196472</v>
      </c>
      <c r="E3" s="5" t="n">
        <v>22837</v>
      </c>
      <c r="G3" s="5" t="n">
        <v>186229</v>
      </c>
      <c r="J3" s="5" t="n">
        <v>-12594</v>
      </c>
    </row>
    <row r="4">
      <c r="A4" s="3" t="inlineStr">
        <is>
          <t>Increase (Decrease) in Shareholders' Equity</t>
        </is>
      </c>
    </row>
    <row r="5">
      <c r="A5" s="4" t="inlineStr">
        <is>
          <t>Net income</t>
        </is>
      </c>
      <c r="B5" s="6" t="n">
        <v>20747</v>
      </c>
      <c r="G5" s="6" t="n">
        <v>20747</v>
      </c>
    </row>
    <row r="6">
      <c r="A6" s="4" t="inlineStr">
        <is>
          <t>Foreign currency translation adjustment</t>
        </is>
      </c>
      <c r="B6" s="6" t="n">
        <v>831</v>
      </c>
      <c r="J6" s="6" t="n">
        <v>831</v>
      </c>
    </row>
    <row r="7">
      <c r="A7" s="4" t="inlineStr">
        <is>
          <t>Issuance of restricted common stock for contingent consideration</t>
        </is>
      </c>
      <c r="B7" s="6" t="n">
        <v>0</v>
      </c>
    </row>
    <row r="8">
      <c r="A8" s="4" t="inlineStr">
        <is>
          <t>Exercise of stock options (in shares)</t>
        </is>
      </c>
      <c r="E8" s="6" t="n">
        <v>140513</v>
      </c>
    </row>
    <row r="9">
      <c r="A9" s="4" t="inlineStr">
        <is>
          <t>Exercise of stock options</t>
        </is>
      </c>
      <c r="B9" s="6" t="n">
        <v>3211</v>
      </c>
      <c r="E9" s="5" t="n">
        <v>3211</v>
      </c>
    </row>
    <row r="10">
      <c r="A10" s="4" t="inlineStr">
        <is>
          <t>Share-based compensation expense</t>
        </is>
      </c>
      <c r="B10" s="6" t="n">
        <v>3461</v>
      </c>
      <c r="E10" s="5" t="n">
        <v>3461</v>
      </c>
    </row>
    <row r="11">
      <c r="A11" s="4" t="inlineStr">
        <is>
          <t>Restricted shares vesting (in shares)</t>
        </is>
      </c>
      <c r="E11" s="6" t="n">
        <v>128089</v>
      </c>
    </row>
    <row r="12">
      <c r="A12" s="4" t="inlineStr">
        <is>
          <t>Redemption of vested employee restricted shares for tax withholding (in shares)</t>
        </is>
      </c>
      <c r="E12" s="6" t="n">
        <v>-43173</v>
      </c>
    </row>
    <row r="13">
      <c r="A13" s="4" t="inlineStr">
        <is>
          <t>Redemption of vested employee restricted shares for tax withholding</t>
        </is>
      </c>
      <c r="B13" s="6" t="n">
        <v>-2176</v>
      </c>
      <c r="E13" s="5" t="n">
        <v>-2176</v>
      </c>
    </row>
    <row r="14">
      <c r="A14" s="4" t="inlineStr">
        <is>
          <t>Shares repurchased (in shares)</t>
        </is>
      </c>
      <c r="E14" s="6" t="n">
        <v>-421112</v>
      </c>
    </row>
    <row r="15">
      <c r="A15" s="4" t="inlineStr">
        <is>
          <t>Shares repurchased</t>
        </is>
      </c>
      <c r="B15" s="6" t="n">
        <v>-18068</v>
      </c>
      <c r="E15" s="5" t="n">
        <v>-18068</v>
      </c>
    </row>
    <row r="16">
      <c r="A16" s="4" t="inlineStr">
        <is>
          <t>Accrued dividends on unvested shares</t>
        </is>
      </c>
      <c r="B16" s="6" t="n">
        <v>58</v>
      </c>
      <c r="G16" s="6" t="n">
        <v>58</v>
      </c>
    </row>
    <row r="17">
      <c r="A17" s="4" t="inlineStr">
        <is>
          <t>Cash dividends paid to shareholders</t>
        </is>
      </c>
      <c r="B17" s="6" t="n">
        <v>-6785</v>
      </c>
      <c r="G17" s="6" t="n">
        <v>-6785</v>
      </c>
    </row>
    <row r="18">
      <c r="A18" s="4" t="inlineStr">
        <is>
          <t>Ending balance (in shares) at Dec. 28, 2019</t>
        </is>
      </c>
      <c r="E18" s="6" t="n">
        <v>7814797</v>
      </c>
      <c r="F18" s="6" t="n">
        <v>7814797</v>
      </c>
    </row>
    <row r="19">
      <c r="A19" s="4" t="inlineStr">
        <is>
          <t>Ending balance at Dec. 28, 2019</t>
        </is>
      </c>
      <c r="B19" s="5" t="n">
        <v>197751</v>
      </c>
      <c r="C19" s="5" t="n">
        <v>-203</v>
      </c>
      <c r="D19" s="5" t="n">
        <v>197548</v>
      </c>
      <c r="E19" s="5" t="n">
        <v>9265</v>
      </c>
      <c r="F19" s="5" t="n">
        <v>9265</v>
      </c>
      <c r="G19" s="6" t="n">
        <v>200249</v>
      </c>
      <c r="H19" s="5" t="n">
        <v>-203</v>
      </c>
      <c r="I19" s="5" t="n">
        <v>200046</v>
      </c>
      <c r="J19" s="6" t="n">
        <v>-11763</v>
      </c>
      <c r="K19" s="5" t="n">
        <v>-11763</v>
      </c>
    </row>
    <row r="20">
      <c r="A20" s="3" t="inlineStr">
        <is>
          <t>Increase (Decrease) in Shareholders' Equity</t>
        </is>
      </c>
    </row>
    <row r="21">
      <c r="A21" s="4" t="inlineStr">
        <is>
          <t>Accounting Standards Update [Extensible Enumeration]</t>
        </is>
      </c>
      <c r="B21" s="4" t="inlineStr">
        <is>
          <t>ASC 326</t>
        </is>
      </c>
    </row>
    <row r="22">
      <c r="A22" s="4" t="inlineStr">
        <is>
          <t>Net income</t>
        </is>
      </c>
      <c r="B22" s="5" t="n">
        <v>24507</v>
      </c>
      <c r="G22" s="6" t="n">
        <v>24507</v>
      </c>
    </row>
    <row r="23">
      <c r="A23" s="4" t="inlineStr">
        <is>
          <t>Foreign currency translation adjustment</t>
        </is>
      </c>
      <c r="B23" s="6" t="n">
        <v>3280</v>
      </c>
      <c r="J23" s="6" t="n">
        <v>3280</v>
      </c>
    </row>
    <row r="24">
      <c r="A24" s="4" t="inlineStr">
        <is>
          <t>Issuance of restricted common stock for contingent consideration</t>
        </is>
      </c>
      <c r="B24" s="6" t="n">
        <v>0</v>
      </c>
    </row>
    <row r="25">
      <c r="A25" s="4" t="inlineStr">
        <is>
          <t>Exercise of stock options (in shares)</t>
        </is>
      </c>
      <c r="E25" s="6" t="n">
        <v>118841</v>
      </c>
    </row>
    <row r="26">
      <c r="A26" s="4" t="inlineStr">
        <is>
          <t>Exercise of stock options</t>
        </is>
      </c>
      <c r="B26" s="6" t="n">
        <v>2236</v>
      </c>
      <c r="E26" s="5" t="n">
        <v>2236</v>
      </c>
    </row>
    <row r="27">
      <c r="A27" s="4" t="inlineStr">
        <is>
          <t>Share-based compensation expense</t>
        </is>
      </c>
      <c r="B27" s="6" t="n">
        <v>3235</v>
      </c>
      <c r="E27" s="5" t="n">
        <v>3235</v>
      </c>
    </row>
    <row r="28">
      <c r="A28" s="4" t="inlineStr">
        <is>
          <t>Restricted shares vesting (in shares)</t>
        </is>
      </c>
      <c r="E28" s="6" t="n">
        <v>61396</v>
      </c>
    </row>
    <row r="29">
      <c r="A29" s="4" t="inlineStr">
        <is>
          <t>Redemption of vested employee restricted shares for tax withholding (in shares)</t>
        </is>
      </c>
      <c r="E29" s="6" t="n">
        <v>-17695</v>
      </c>
    </row>
    <row r="30">
      <c r="A30" s="4" t="inlineStr">
        <is>
          <t>Redemption of vested employee restricted shares for tax withholding</t>
        </is>
      </c>
      <c r="B30" s="6" t="n">
        <v>-862</v>
      </c>
      <c r="E30" s="5" t="n">
        <v>-862</v>
      </c>
    </row>
    <row r="31">
      <c r="A31" s="4" t="inlineStr">
        <is>
          <t>Shares repurchased (in shares)</t>
        </is>
      </c>
      <c r="E31" s="6" t="n">
        <v>-283842</v>
      </c>
    </row>
    <row r="32">
      <c r="A32" s="4" t="inlineStr">
        <is>
          <t>Shares repurchased</t>
        </is>
      </c>
      <c r="B32" s="6" t="n">
        <v>-13371</v>
      </c>
      <c r="E32" s="5" t="n">
        <v>-13371</v>
      </c>
    </row>
    <row r="33">
      <c r="A33" s="4" t="inlineStr">
        <is>
          <t>Accrued dividends on unvested shares</t>
        </is>
      </c>
      <c r="B33" s="6" t="n">
        <v>-51</v>
      </c>
      <c r="G33" s="6" t="n">
        <v>-51</v>
      </c>
    </row>
    <row r="34">
      <c r="A34" s="4" t="inlineStr">
        <is>
          <t>Cash dividends paid to shareholders</t>
        </is>
      </c>
      <c r="B34" s="5" t="n">
        <v>-7503</v>
      </c>
      <c r="G34" s="6" t="n">
        <v>-7503</v>
      </c>
    </row>
    <row r="35">
      <c r="A35" s="4" t="inlineStr">
        <is>
          <t>Ending balance (in shares) at Jan. 02, 2021</t>
        </is>
      </c>
      <c r="B35" s="6" t="n">
        <v>7693497</v>
      </c>
      <c r="E35" s="6" t="n">
        <v>7693497</v>
      </c>
    </row>
    <row r="36">
      <c r="A36" s="4" t="inlineStr">
        <is>
          <t>Ending balance at Jan. 02, 2021</t>
        </is>
      </c>
      <c r="B36" s="5" t="n">
        <v>209019</v>
      </c>
      <c r="E36" s="5" t="n">
        <v>503</v>
      </c>
      <c r="G36" s="6" t="n">
        <v>216999</v>
      </c>
      <c r="J36" s="6" t="n">
        <v>-8483</v>
      </c>
    </row>
    <row r="37">
      <c r="A37" s="3" t="inlineStr">
        <is>
          <t>Increase (Decrease) in Shareholders' Equity</t>
        </is>
      </c>
    </row>
    <row r="38">
      <c r="A38" s="4" t="inlineStr">
        <is>
          <t>Net income</t>
        </is>
      </c>
      <c r="B38" s="6" t="n">
        <v>41679</v>
      </c>
      <c r="G38" s="6" t="n">
        <v>41679</v>
      </c>
    </row>
    <row r="39">
      <c r="A39" s="4" t="inlineStr">
        <is>
          <t>Foreign currency translation adjustment</t>
        </is>
      </c>
      <c r="B39" s="6" t="n">
        <v>-1467</v>
      </c>
      <c r="J39" s="6" t="n">
        <v>-1467</v>
      </c>
    </row>
    <row r="40">
      <c r="A40" s="4" t="inlineStr">
        <is>
          <t>Issuance of restricted common stock for contingent consideration (in shares)</t>
        </is>
      </c>
      <c r="E40" s="6" t="n">
        <v>40039</v>
      </c>
    </row>
    <row r="41">
      <c r="A41" s="4" t="inlineStr">
        <is>
          <t>Issuance of restricted common stock for contingent consideration</t>
        </is>
      </c>
      <c r="B41" s="6" t="n">
        <v>2250</v>
      </c>
      <c r="E41" s="5" t="n">
        <v>2250</v>
      </c>
    </row>
    <row r="42">
      <c r="A42" s="4" t="inlineStr">
        <is>
          <t>Exercise of stock options (in shares)</t>
        </is>
      </c>
      <c r="E42" s="6" t="n">
        <v>192803</v>
      </c>
    </row>
    <row r="43">
      <c r="A43" s="4" t="inlineStr">
        <is>
          <t>Exercise of stock options</t>
        </is>
      </c>
      <c r="B43" s="6" t="n">
        <v>5157</v>
      </c>
      <c r="E43" s="5" t="n">
        <v>5157</v>
      </c>
    </row>
    <row r="44">
      <c r="A44" s="4" t="inlineStr">
        <is>
          <t>Share-based compensation expense</t>
        </is>
      </c>
      <c r="B44" s="6" t="n">
        <v>4086</v>
      </c>
      <c r="E44" s="5" t="n">
        <v>4086</v>
      </c>
    </row>
    <row r="45">
      <c r="A45" s="4" t="inlineStr">
        <is>
          <t>Restricted shares vesting (in shares)</t>
        </is>
      </c>
      <c r="E45" s="6" t="n">
        <v>65242</v>
      </c>
    </row>
    <row r="46">
      <c r="A46" s="4" t="inlineStr">
        <is>
          <t>Redemption of vested employee restricted shares for tax withholding (in shares)</t>
        </is>
      </c>
      <c r="E46" s="6" t="n">
        <v>-20133</v>
      </c>
    </row>
    <row r="47">
      <c r="A47" s="4" t="inlineStr">
        <is>
          <t>Redemption of vested employee restricted shares for tax withholding</t>
        </is>
      </c>
      <c r="B47" s="6" t="n">
        <v>-1528</v>
      </c>
      <c r="E47" s="5" t="n">
        <v>-1528</v>
      </c>
    </row>
    <row r="48">
      <c r="A48" s="4" t="inlineStr">
        <is>
          <t>Shares repurchased (in shares)</t>
        </is>
      </c>
      <c r="E48" s="6" t="n">
        <v>-608745</v>
      </c>
    </row>
    <row r="49">
      <c r="A49" s="4" t="inlineStr">
        <is>
          <t>Shares repurchased</t>
        </is>
      </c>
      <c r="B49" s="6" t="n">
        <v>-44976</v>
      </c>
      <c r="E49" s="5" t="n">
        <v>-10468</v>
      </c>
      <c r="G49" s="6" t="n">
        <v>-34508</v>
      </c>
    </row>
    <row r="50">
      <c r="A50" s="4" t="inlineStr">
        <is>
          <t>Accrued dividends on unvested shares</t>
        </is>
      </c>
      <c r="B50" s="6" t="n">
        <v>-97</v>
      </c>
      <c r="G50" s="6" t="n">
        <v>-97</v>
      </c>
    </row>
    <row r="51">
      <c r="A51" s="4" t="inlineStr">
        <is>
          <t>Cash dividends paid to shareholders</t>
        </is>
      </c>
      <c r="B51" s="5" t="n">
        <v>-8289</v>
      </c>
      <c r="G51" s="6" t="n">
        <v>-8289</v>
      </c>
    </row>
    <row r="52">
      <c r="A52" s="4" t="inlineStr">
        <is>
          <t>Ending balance (in shares) at Jan. 01, 2022</t>
        </is>
      </c>
      <c r="B52" s="6" t="n">
        <v>7362703</v>
      </c>
      <c r="E52" s="6" t="n">
        <v>7362703</v>
      </c>
    </row>
    <row r="53">
      <c r="A53" s="4" t="inlineStr">
        <is>
          <t>Ending balance at Jan. 01, 2022</t>
        </is>
      </c>
      <c r="B53" s="5" t="n">
        <v>205834</v>
      </c>
      <c r="E53" s="5" t="n">
        <v>0</v>
      </c>
      <c r="G53" s="5" t="n">
        <v>215784</v>
      </c>
      <c r="J53" s="5" t="n">
        <v>-99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Jan. 01, 2022</t>
        </is>
      </c>
      <c r="C2" s="2" t="inlineStr">
        <is>
          <t>Jan. 02, 2021</t>
        </is>
      </c>
      <c r="D2" s="2" t="inlineStr">
        <is>
          <t>Dec. 28, 2019</t>
        </is>
      </c>
    </row>
    <row r="3">
      <c r="A3" s="3" t="inlineStr">
        <is>
          <t>Statement of Stockholders' Equity [Abstract]</t>
        </is>
      </c>
    </row>
    <row r="4">
      <c r="A4" s="4" t="inlineStr">
        <is>
          <t>Cash dividends paid to shareholders (in dollars per share)</t>
        </is>
      </c>
      <c r="B4" s="7" t="n">
        <v>1.09</v>
      </c>
      <c r="C4" s="7" t="n">
        <v>0.95</v>
      </c>
      <c r="D4" s="7" t="n">
        <v>0.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3:22:41Z</dcterms:created>
  <dcterms:modified xmlns:dcterms="http://purl.org/dc/terms/" xmlns:xsi="http://www.w3.org/2001/XMLSchema-instance" xsi:type="dcterms:W3CDTF">2022-03-03T13:22:41Z</dcterms:modified>
</cp:coreProperties>
</file>